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Un" sheetId="4" r:id="rId4"/>
    <s:sheet name="Consolidated Balance Sheets (U5" sheetId="5" r:id="rId5"/>
    <s:sheet name="Condensed Consolidated Statemen" sheetId="6" r:id="rId6"/>
    <s:sheet name="Condensed Consolidated Stateme7" sheetId="7" r:id="rId7"/>
    <s:sheet name="Interim Financial Statements" sheetId="8" r:id="rId8"/>
    <s:sheet name="New Accounting Standards" sheetId="9" r:id="rId9"/>
    <s:sheet name="Sale of Subsidiary to J-Devices" sheetId="10" r:id="rId10"/>
    <s:sheet name="Share-Based Compensation Plans" sheetId="11" r:id="rId11"/>
    <s:sheet name="Other Income and Expense" sheetId="12" r:id="rId12"/>
    <s:sheet name="Income Taxes" sheetId="13" r:id="rId13"/>
    <s:sheet name="Earnings Per Share" sheetId="14" r:id="rId14"/>
    <s:sheet name="Equity and Accumulated Other Co" sheetId="15" r:id="rId15"/>
    <s:sheet name="Factoring of Accounts Receivabl" sheetId="16" r:id="rId16"/>
    <s:sheet name="Inventories" sheetId="17" r:id="rId17"/>
    <s:sheet name="Property, Plant and Equipment" sheetId="18" r:id="rId18"/>
    <s:sheet name="Investments" sheetId="19" r:id="rId19"/>
    <s:sheet name="Accrued Expenses" sheetId="20" r:id="rId20"/>
    <s:sheet name="Debt" sheetId="21" r:id="rId21"/>
    <s:sheet name="Severance and Pension Plans" sheetId="22" r:id="rId22"/>
    <s:sheet name="Fair Value Measurements" sheetId="23" r:id="rId23"/>
    <s:sheet name="Commitments and Contingencies" sheetId="24" r:id="rId24"/>
    <s:sheet name="Interim Financial Statements (P" sheetId="25" r:id="rId25"/>
    <s:sheet name="Share-Based Compensation Plans " sheetId="26" r:id="rId26"/>
    <s:sheet name="Other Income and Expense (Table" sheetId="27" r:id="rId27"/>
    <s:sheet name="Earnings Per Share Earnings Per" sheetId="28" r:id="rId28"/>
    <s:sheet name="Equity and Accumulated Other 29" sheetId="29" r:id="rId29"/>
    <s:sheet name="Inventories (Tables)" sheetId="30" r:id="rId30"/>
    <s:sheet name="Property, Plant and Equipment (" sheetId="31" r:id="rId31"/>
    <s:sheet name="Investments (Tables)" sheetId="32" r:id="rId32"/>
    <s:sheet name="Accrued Expenses (Tables)" sheetId="33" r:id="rId33"/>
    <s:sheet name="Debt (Tables)" sheetId="34" r:id="rId34"/>
    <s:sheet name="Severance and Pension Plans (Ta" sheetId="35" r:id="rId35"/>
    <s:sheet name="Fair Value Measurements (Tables" sheetId="36" r:id="rId36"/>
    <s:sheet name="Sale of Subsidiary to J-Devic37" sheetId="37" r:id="rId37"/>
    <s:sheet name="Share-Based Compensation Plan38" sheetId="38" r:id="rId38"/>
    <s:sheet name="Share-Based Compensation Plan39" sheetId="39" r:id="rId39"/>
    <s:sheet name="Share-Based Compensation Plan40" sheetId="40" r:id="rId40"/>
    <s:sheet name="Share-Based Compensation Plan41" sheetId="41" r:id="rId41"/>
    <s:sheet name="Share-Based Compensation Plan42" sheetId="42" r:id="rId42"/>
    <s:sheet name="Other Income and Expense (Detai" sheetId="43" r:id="rId43"/>
    <s:sheet name="Income Taxes (Details)" sheetId="44" r:id="rId44"/>
    <s:sheet name="Income Taxes Unrecognized Tax B" sheetId="45" r:id="rId45"/>
    <s:sheet name="Earnings Per Share Earnings P46" sheetId="46" r:id="rId46"/>
    <s:sheet name="Earnings Per Share Antidilutive" sheetId="47" r:id="rId47"/>
    <s:sheet name="Equity and Accumulated Other 48" sheetId="48" r:id="rId48"/>
    <s:sheet name="Equity and Accumulated Other 49" sheetId="49" r:id="rId49"/>
    <s:sheet name="Factoring of Accounts Receiva50" sheetId="50" r:id="rId50"/>
    <s:sheet name="Inventories (Details)" sheetId="51" r:id="rId51"/>
    <s:sheet name="Property, Plant and Equipment52" sheetId="52" r:id="rId52"/>
    <s:sheet name="Property, Plant and Equipment53" sheetId="53" r:id="rId53"/>
    <s:sheet name="Investments (Details)" sheetId="54" r:id="rId54"/>
    <s:sheet name="Investments Narrative (Details)" sheetId="55" r:id="rId55"/>
    <s:sheet name="Accrued Expenses (Details)" sheetId="56" r:id="rId56"/>
    <s:sheet name="Debt Long Term Debt (Details)" sheetId="57" r:id="rId57"/>
    <s:sheet name="Debt (Details)" sheetId="58" r:id="rId58"/>
    <s:sheet name="Debt Debt Maturities (Details)" sheetId="59" r:id="rId59"/>
    <s:sheet name="Severance and Pension Plans (De" sheetId="60" r:id="rId60"/>
    <s:sheet name="Severance and Pension Plans Tex" sheetId="61" r:id="rId61"/>
    <s:sheet name="Fair Value Measurements Fair Va" sheetId="62" r:id="rId62"/>
    <s:sheet name="Fair Value Measurements Fair 63" sheetId="63" r:id="rId63"/>
    <s:sheet name="Commitments and Contingencies (" sheetId="64" r:id="rId64"/>
  </s:sheets>
  <s:definedNames/>
  <s:calcPr calcId="124519" calcMode="auto" fullCalcOnLoad="1"/>
</s:workbook>
</file>

<file path=xl/sharedStrings.xml><?xml version="1.0" encoding="utf-8"?>
<sst xmlns="http://schemas.openxmlformats.org/spreadsheetml/2006/main" uniqueCount="552">
  <si>
    <t>Document and Entity Information Document - shares</t>
  </si>
  <si>
    <t>9 Months Ended</t>
  </si>
  <si>
    <t>Sep. 30, 2015</t>
  </si>
  <si>
    <t>Oct. 23, 2015</t>
  </si>
  <si>
    <t>Document Information [Line Items]</t>
  </si>
  <si>
    <t>Entity Registrant Name</t>
  </si>
  <si>
    <t>AMKOR TECHNOLOGY,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Statements of Income (Unaudited) - USD ($) shares in Thousands, $ in Thousands</t>
  </si>
  <si>
    <t>3 Months Ended</t>
  </si>
  <si>
    <t>Sep. 30, 2014</t>
  </si>
  <si>
    <t>Net sales</t>
  </si>
  <si>
    <t>Cost of sales</t>
  </si>
  <si>
    <t>Gross profit</t>
  </si>
  <si>
    <t>Selling, general and administrative</t>
  </si>
  <si>
    <t>Research and development</t>
  </si>
  <si>
    <t>Total operating expenses</t>
  </si>
  <si>
    <t>Operating income</t>
  </si>
  <si>
    <t>Interest expense</t>
  </si>
  <si>
    <t>Interest expense, related party</t>
  </si>
  <si>
    <t>Other (income) expense, net</t>
  </si>
  <si>
    <t>Total other expense, net</t>
  </si>
  <si>
    <t>Income before taxes and equity in earnings of unconsolidated affiliate</t>
  </si>
  <si>
    <t>Income tax expense</t>
  </si>
  <si>
    <t>Income before equity in earnings of unconsolidated affiliate</t>
  </si>
  <si>
    <t>Equity in earnings of J-Devices</t>
  </si>
  <si>
    <t>Net income</t>
  </si>
  <si>
    <t>Net income attributable to noncontrolling interests</t>
  </si>
  <si>
    <t>Net income attributable to Amkor</t>
  </si>
  <si>
    <t>Net income attributable to Amkor per common share:</t>
  </si>
  <si>
    <t>Basic (in dollars per share)</t>
  </si>
  <si>
    <t>Diluted (in dollars per share)</t>
  </si>
  <si>
    <t>Shares used in computing per common share amounts:</t>
  </si>
  <si>
    <t>Basic (in shares)</t>
  </si>
  <si>
    <t>Diluted (in shares)</t>
  </si>
  <si>
    <t>Consolidated Statements of Comprehensive Income (Unaudited) - USD ($) $ in Thousands</t>
  </si>
  <si>
    <t>Other comprehensive income (loss), net of tax:</t>
  </si>
  <si>
    <t>Adjustments to unrealized components of defined benefit pension plans, net of tax</t>
  </si>
  <si>
    <t>Foreign currency translation adjustment</t>
  </si>
  <si>
    <t>Equity interest in J-Devices' other comprehensive income (loss), net of tax</t>
  </si>
  <si>
    <t>Total other comprehensive income (loss)</t>
  </si>
  <si>
    <t>Comprehensive income</t>
  </si>
  <si>
    <t>Comprehensive income attributable to noncontrolling interests</t>
  </si>
  <si>
    <t>Comprehensive income attributable to Amkor</t>
  </si>
  <si>
    <t>Consolidated Balance Sheets (Unaudited) - USD ($) $ in Thousands</t>
  </si>
  <si>
    <t>Dec. 31, 2014</t>
  </si>
  <si>
    <t>Current assets:</t>
  </si>
  <si>
    <t>Cash and cash equivalents</t>
  </si>
  <si>
    <t>Restricted cash</t>
  </si>
  <si>
    <t>Accounts receivable, net of allowances</t>
  </si>
  <si>
    <t>Inventories</t>
  </si>
  <si>
    <t>Other current assets</t>
  </si>
  <si>
    <t>Total current assets</t>
  </si>
  <si>
    <t>Property, plant and equipment, net</t>
  </si>
  <si>
    <t>Investments</t>
  </si>
  <si>
    <t>Other assets</t>
  </si>
  <si>
    <t>Total assets</t>
  </si>
  <si>
    <t>Current liabilities:</t>
  </si>
  <si>
    <t>Short-term borrowings and current portion of long-term debt</t>
  </si>
  <si>
    <t>Trade accounts payable</t>
  </si>
  <si>
    <t>Capital expenditures payable</t>
  </si>
  <si>
    <t>Accrued expenses</t>
  </si>
  <si>
    <t>Total current liabilities</t>
  </si>
  <si>
    <t>Long-term debt</t>
  </si>
  <si>
    <t>Long-term debt, related party</t>
  </si>
  <si>
    <t>Pension and severance obligations</t>
  </si>
  <si>
    <t>Other non-current liabilities</t>
  </si>
  <si>
    <t>Total liabilities</t>
  </si>
  <si>
    <t>Commitments and contingencies (Note 17)</t>
  </si>
  <si>
    <t xml:space="preserve"> </t>
  </si>
  <si>
    <t>Amkor stockholders’ equity:</t>
  </si>
  <si>
    <t>Preferred stock, $0.001 par value, 10,000 shares authorized, designated Series A, none issued</t>
  </si>
  <si>
    <t>Common stock, $0.001 par value, 500,000 shares authorized, 282,597 and 282,231 shares issued, and 236,906 and 236,627 shares outstanding, in 2015 and 2014, respectively</t>
  </si>
  <si>
    <t>Additional paid-in capital</t>
  </si>
  <si>
    <t>Accumulated deficit</t>
  </si>
  <si>
    <t>Accumulated other comprehensive loss</t>
  </si>
  <si>
    <t>Treasury stock, at cost, 45,691 and 45,604 shares in 2015 and 2014, respectively</t>
  </si>
  <si>
    <t>Total Amkor stockholders’ equity</t>
  </si>
  <si>
    <t>Noncontrolling interests in subsidiaries</t>
  </si>
  <si>
    <t>Total equity</t>
  </si>
  <si>
    <t>Total liabilities and equity</t>
  </si>
  <si>
    <t>Consolidated Balance Sheets (Unaudited) (Parenthetical) - $ / shares shares in Thousands</t>
  </si>
  <si>
    <t>Preferred stock designated Series A, par value (in dollars per share)</t>
  </si>
  <si>
    <t>Preferred stock designated Series A, shares authorized</t>
  </si>
  <si>
    <t>Preferred stock designated Series A, shares issued</t>
  </si>
  <si>
    <t>Common stock, par value (in dollars per share)</t>
  </si>
  <si>
    <t>Common stock, shares authorized</t>
  </si>
  <si>
    <t>Common stock, shares issued</t>
  </si>
  <si>
    <t>Common stock, shares outstanding</t>
  </si>
  <si>
    <t>Treasury stock, shares</t>
  </si>
  <si>
    <t>Condensed Consolidated Statements of Cash Flows (Unaudited) - USD ($) $ in Thousands</t>
  </si>
  <si>
    <t>Cash flows from operating activities:</t>
  </si>
  <si>
    <t>Depreciation and amortization</t>
  </si>
  <si>
    <t>Loss on debt retirement</t>
  </si>
  <si>
    <t>Gain on sale of subsidiary to J-Devices</t>
  </si>
  <si>
    <t>Other operating activities and non-cash items</t>
  </si>
  <si>
    <t>Changes in assets and liabilities</t>
  </si>
  <si>
    <t>Net cash provided by operating activities</t>
  </si>
  <si>
    <t>Cash flows from investing activities:</t>
  </si>
  <si>
    <t>Payments for property, plant and equipment</t>
  </si>
  <si>
    <t>Proceeds from sale of property, plant and equipment</t>
  </si>
  <si>
    <t>Cash received (transferred) on sale of subsidiary to J-Devices, net</t>
  </si>
  <si>
    <t>Investment in J-Devices</t>
  </si>
  <si>
    <t>Purchase of short-term investment</t>
  </si>
  <si>
    <t>Proceeds from short-term investment</t>
  </si>
  <si>
    <t>Other investing activities</t>
  </si>
  <si>
    <t>Net cash used in investing activities</t>
  </si>
  <si>
    <t>Cash flows from financing activities:</t>
  </si>
  <si>
    <t>Borrowings under revolving credit facilities</t>
  </si>
  <si>
    <t>Payments under revolving credit facilities</t>
  </si>
  <si>
    <t>Proceeds from issuance of long-term debt</t>
  </si>
  <si>
    <t>Payments of long-term debt</t>
  </si>
  <si>
    <t>Payment of deferred consideration for an acquisition</t>
  </si>
  <si>
    <t>Proceeds from the issuance of stock through share-based compensation plans</t>
  </si>
  <si>
    <t>Payments of tax withholding for restricted shares</t>
  </si>
  <si>
    <t>Payments of subsidiary dividends to noncontrolling interests</t>
  </si>
  <si>
    <t>Net cash used in financing activities</t>
  </si>
  <si>
    <t>Effect of exchange rate fluctuations on cash and cash equivalents</t>
  </si>
  <si>
    <t>Net decrease in cash and cash equivalents</t>
  </si>
  <si>
    <t>Cash and cash equivalents, beginning of period</t>
  </si>
  <si>
    <t>Cash and cash equivalents, end of period</t>
  </si>
  <si>
    <t>Non cash investing and financing activities:</t>
  </si>
  <si>
    <t>Property, plant and equipment included in capital expenditures payable</t>
  </si>
  <si>
    <t>Common stock issuance for conversion and exchange in 2014 of 6.0% Convertible senior subordinated notes due April 2014</t>
  </si>
  <si>
    <t>Condensed Consolidated Statements of Cash Flows Condensed Consolidated Statements of Cash Flows (Parenthetical)</t>
  </si>
  <si>
    <t>Convertible Senior Subordinated Notes Due April 2014 [Member]</t>
  </si>
  <si>
    <t>Interest rate on convertible senior subordinated notes due April 2014</t>
  </si>
  <si>
    <t>0.00%</t>
  </si>
  <si>
    <t>6.00%</t>
  </si>
  <si>
    <t>Interim Financial Statements</t>
  </si>
  <si>
    <t>Organization, Consolidation and Presentation of Financial Statements [Abstract]</t>
  </si>
  <si>
    <t>1. Interim Financial Statements Basis of Presentation. The Consolidated Financial Statements and related disclosures as of September 30, 2015 , and for the three and nine months ended September 30, 2015 and 2014 , are unaudited, pursuant to the rules and regulations of the United States Securities and Exchange Commission (“SEC”). The December 31, 2014 , Consolidated Balance Sheet data was derived from audited financial statements, but does not include all disclosures required by accounting principles generally accepted in the United States of America (“U.S.”). Certain information and footnote disclosures normally included in financial statements prepared in accordance with U.S. generally accepted accounting principles (“U.S. GAAP”) have been condensed or omitted pursuant to such rules and regulations. In our opinion, these financial statements include all adjustments (consisting only of normal recurring adjustments) necessary for the fair statement of the results for the interim periods. These financial statements should be read in conjunction with the financial statements included in our Annual Report for the year ended December 31, 2014 , filed on Form 10-K with the SEC on February 19, 2015. The results of operations for the three and nine months ended September 30, 2015 , are not necessarily indicative of the results to be expected for the full year. Unless the context otherwise requires, all references to “Amkor,” “we,” “us,” “our” or the “company” are to Amkor Technology, Inc. and our subsidiaries. Use of Estimates. The Consolidated Financial Statements have been prepared in conformity with U.S. GAAP,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t>
  </si>
  <si>
    <t>New Accounting Standards</t>
  </si>
  <si>
    <t>New Accounting Pronouncements and Changes in Accounting Principles [Abstract]</t>
  </si>
  <si>
    <t>2. New Accounting Standards Recently Issued Standards In May 2014, the Financial Accounting Standards Board ("FASB") issued Accounting Standards Update ("ASU") 2014-09, Revenue from Contracts with Customers (Topic 606) . ASU 2014-09 is based on the principle that revenue is recognized to depict the transfer of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ontracts with customers, including significant judgments and changes in judgments. ASU 2014-09 permits the use of either full retrospective or modified retrospective methods of adoption. In August 2015, the FASB issued ASU 2015-14, Revenue from Contracts with Customers (Topic 606): Deferral of the Effective Date , which defers the effective date by one year to December 15, 2017, for interim and annual reporting periods beginning after that date . Early adoption is permitted, but not before the original effective date of December 15, 2016. We are currently evaluating the method of adoption and the impact that this guidance will have on our financial statements and disclosure. In April 2015, the FASB issued ASU 2015-03, Interest-Imputation of Interest (Subtopic 835-30) - Simplifying the Presentation of Debt Issuance Costs . ASU 2015-03 requires debt issuance costs related to a recognized debt liability be presented in the balance sheet as a direct deduction from the carrying amount of that debt liability, consistent with debt discounts. In August 2015, the FASB issued ASU 2015-15, Interest - Imputation of Interest (Subtopic 835-30): Presentation and Subsequent Measurement of Debt Issuance Costs Associated with Line-of-Credit Arrangements - Amendments to SEC Paragraphs Pursuant to Staff Announcement at June 18, 2015 EITF Meeting (SEC Update) , which clarifies that companies may continue to present unamortized debt issuance costs associated with line of credit arrangements as an asset. ASU 2015-03 and ASU 2015-15 are effective for interim and annual reporting periods beginning after December 15, 2015, and require retrospective application. Early adoption is permitted. ASU 2015-03 and ASU 2015-15 are not expected to have a significant impact on our financial statements and disclosure. In April 2015, the FASB issued ASU 2015-05, Intangibles - Goodwill and Other Internal-Use Software (Subtopic 350-40) - Customer's Accounting for Fees Paid in a Cloud Computing Arrangement .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No. 2015-05 is effective for interim and annual reporting periods beginning after December 15, 2015. Early adoption is permitted. ASU 2015-05 is not expected to have a significant impact on our financial statements and disclosure. In July 2015, the FASB issued ASU 2015-11, Inventory - Simplifying the Measurement of Inventory (Topic 330) . ASU 2015-11 requires inventory to be subsequently measured using the lower of cost and net realizable value, thereby eliminating the market value approach. Net realizable value is defined as the “estimated selling prices in the ordinary course of business, less reasonably predictable costs of completion, disposal and transportation.” ASU 2015-11 is effective for reporting periods beginning after December 15, 2016 and is applied prospectively. Early adoption is permitted. We are currently evaluating the impact that this guidance will have on our financial statements and disclosure. In September 2015, the FASB issued ASU 2015-16, Business Combinations (Topic 805) - Simplifying the Accounting for Measurement-Period Adjustments . ASU 2015-16 requires that an acquirer recognize adjustments to provisional amounts that are identified during the measurement period in the reporting period in which the adjustments are identified, including the cumulative effect of the change in provisional amount as if the accounting had been completed at the acquisition date. ASU 2015-16 is effective for reporting periods beginning after December 15, 2015 and is applied prospectively. Early adoption is permitted. ASU 2015-16 may affect our financial statements to the extent we have business combinations in the future.</t>
  </si>
  <si>
    <t>Sale of Subsidiary to J-Devices</t>
  </si>
  <si>
    <t>Disposal Group, Not Discontinued Operation, Disposal Disclosures [Abstract]</t>
  </si>
  <si>
    <t>3. Sale of Subsidiary to J-Devices On June 30, 2014, we sold 100% of the shares of our wholly-owned subsidiary engaged in semiconductor packaging and test operations in Japan to J-Devices Corporation ("J-Devices"), our equity-method joint venture in Japan, for ¥1.1 billion . For additional information regarding our investment in J-Devices, we refer you to Note 12 . We received ¥0.1 billion ( $1.0 million ) in cash from J-Devices at closing and received the remaining ¥1.0 billion ( $8.4 million ) on June 30, 2015. We recognized a net gain on the sale of $9.2 million in our consolidated financial statements in other (income) expense, net, which includes a gain of $12.6 million from the release of accumulated foreign currency translation adjustments associated with the entity ( Note 8 ). J-Devices recognized a gain of $14.7 million on the transaction in its consolidated financial statements as the fair value of the net assets acquired exceeded the purchase price. The gain recognized by J-Devices increased our equity in earnings of J-Devices by $8.8 million . The combined net gain we recognized was $18.0 million .</t>
  </si>
  <si>
    <t>Share-Based Compensation Plans</t>
  </si>
  <si>
    <t>Disclosure of Compensation Related Costs, Share-based Payments [Abstract]</t>
  </si>
  <si>
    <t>4. Share-Based Compensation Plans For the three and nine months ended September 30, 2015 , we recognized share-based compensation attributable to stock options and restricted shares of $0.8 million and $3.1 million , respectively. For the three and nine months ended September 30, 2014 , we recognized share-based compensation attributable to stock options and restricted shares of $0.9 million and $2.8 million , respectively. For the three and nine months ended September 30, 2015 and 2014 , we recognized these costs primarily in selling, general and administrative expenses. There were no corresponding deferred income tax benefits for stock options or restricted shares. Stock Options The following table summarizes our stock option activity for the nine months ended September 30, 2015 : Number of Shares (In thousands) Weighted Average Exercise Price Per Share Weighted Average Remaining Contractual Term (Years) Aggregate Intrinsic Value (In thousands) Outstanding at December 31, 2014 3,822 $ 6.25 Granted 315 7.12 Exercised (141 ) 4.70 Forfeited or expired (207 ) 5.20 Outstanding at September 30, 2015 3,789 $ 6.44 6.12 $ 206 Fully vested at September 30, 2015 and expected to vest thereafter 3,768 $ 6.44 6.11 $ 204 Exercisable at September 30, 2015 2,546 $ 6.95 5.04 $ 103 The following assumptions were used to calculate the weighted average fair values of the options granted: For the Three Months Ended For the Nine Months Ended 2015 2014 2015 2014 Expected life (in years) 6.0 6.1 5.8 6.1 Risk-free interest rate 1.8 % 2.0 % 1.8 % 2.0 % Volatility 44 % 56 % 45 % 57 % Dividend yield — — — — Weighted average grant date fair value per option granted $ 2.33 $ 5.43 $ 3.20 $ 4.46 Total unrecognized compensation expense from stock options, net of a forfeiture estimate, was $3.1 million as of September 30, 2015 , which is expected to be recognized over a weighted-average period of approximately 2.0 years beginning October 1, 2015 . Restricted Shares The following table summarizes our restricted share activity for the nine months ended September 30, 2015 : Number of Shares (In thousands) Weighted Average Grant-Date Fair Value (Per share) Nonvested at December 31, 2014 660 $ 4.58 Awards granted 49 7.30 Awards vested (227 ) 4.87 Awards forfeited (25 ) 4.47 Nonvested at September 30, 2015 457 $ 4.73 Total unrecognized compensation cost from restricted shares, net of a forfeiture estimate, was $1.8 million as of September 30, 2015 , which is expected to be recognized over a weighted average period of approximately 1.4 years beginning October 1, 2015 .</t>
  </si>
  <si>
    <t>Other Income and Expense</t>
  </si>
  <si>
    <t>Other Income and Expenses [Abstract]</t>
  </si>
  <si>
    <t>Other Income and Other Expense Disclosure [Text Block]</t>
  </si>
  <si>
    <t>5. Other Income and Expense Other income and expense consists of the following: For the Three Months Ended For the Nine Months Ended 2015 2014 2015 2014 (In thousands) Interest income $ (523 ) $ (920 ) $ (2,196 ) $ (2,462 ) Foreign currency gain, net (8,499 ) (7,928 ) (9,751 ) (3,381 ) Loss on debt retirement — — 9,560 757 Gain on sale of subsidiary to J-Devices (Note 3) — — — (9,155 ) Other income, net (2,554 ) (778 ) (2,397 ) (1,048 ) Total other (income) expense, net $ (11,576 ) $ (9,626 ) $ (4,784 ) $ (15,289 )</t>
  </si>
  <si>
    <t>Income Taxes</t>
  </si>
  <si>
    <t>Income Tax Disclosure [Abstract]</t>
  </si>
  <si>
    <t>6. Income Taxes Our income tax expense of $27.2 million for the nine months ended September 30, 2015 primarily reflects income taxes at certain of our foreign operations and foreign withholding taxes. Our income tax expense also reflects income taxed in foreign jurisdictions where we benefit from tax holidays. We monitor on an ongoing basis our ability to utilize our deferred tax assets and whether there is a need for a related valuation allowance. In evaluating our ability to recover our deferred tax assets in the jurisdiction from which they arise, we consider all available positive and negative evidence, including scheduled reversals of deferred tax liabilities, projected future taxable income, tax-planning strategies and results of recent operations. For most of our foreign deferred tax assets, we consider it more likely than not that we will have sufficient taxable income to allow us to realize these deferred tax assets. However, in the event taxable income falls short of current expectations, we may need to establish a valuation allowance against such deferred tax assets. We have valuation allowances on select deferred tax assets in certain foreign jurisdictions. We also maintain a valuation allowance on all of our U.S. net deferred tax assets, including our net operating loss carryforwards. Such valuation allowances are released as the related tax benefits are realized or when sufficient evidence exists to conclude that it is more likely than not that the deferred tax assets will be realized. Unrecognized tax benefits represent reserves for potential tax deficiencies or reductions in tax benefits that could result from federal, state or foreign tax audits. Our gross unrecognized tax benefits decreased from $12.7 million at December 31, 2014 , to $10.4 million at September 30, 2015 , primarily due to a change in filing position. At September 30, 2015 , all of our unrecognized tax benefits would reduce our effective tax rate, if recognized. Our unrecognized tax benefits are subject to change as examinations of tax years are completed. Tax return examinations involve uncertainties, and there can be no assurances that the outcome of examinations will be favorable.</t>
  </si>
  <si>
    <t>Earnings Per Share</t>
  </si>
  <si>
    <t>Earnings Per Share [Abstract]</t>
  </si>
  <si>
    <t>7. Earnings Per Share Basic earnings per share (“EPS”) is computed by dividing net income attributable to Amkor common stockholders by the weighted average number of common shares outstanding during the period. The weighted average number of common shares outstanding includes restricted shares held by retirement eligible recipients and is reduced for treasury stock. Diluted EPS is computed on the basis of the weighted average number of shares of common stock plus the effect of dilutive potential common shares outstanding during the period. Dilutive potential common shares include outstanding stock options, unvested restricted shares and convertible debt. The following table summarizes the computation of basic and diluted EPS: For the Three Months Ended For the Nine Months Ended 2015 2014 2015 2014 (In thousands, except per share data) Net income attributable to Amkor $ 28,174 $ 47,097 $ 66,533 $ 117,251 Income allocated to participating securities — (149 ) (102 ) (383 ) Net income available to Amkor common stockholders — basic 28,174 46,948 66,431 116,868 Adjustment for dilutive securities on net income: Net income reallocated to participating securities — — — 9 Interest on 6.0% convertible notes due 2014, net of tax — — — 1,039 Net income attributable to Amkor — diluted $ 28,174 $ 46,948 $ 66,431 $ 117,916 Weighted average shares outstanding — basic 236,888 236,337 236,813 228,733 Effect of dilutive securities: Stock options and restricted share awards 86 1,172 355 841 6.0% convertible notes due 2014 — — — 7,098 Weighted average shares outstanding — diluted 236,974 237,509 237,168 236,672 Net income attributable to Amkor per common share: Basic $ 0.12 $ 0.20 $ 0.28 $ 0.51 Diluted 0.12 0.20 0.28 0.50 The following table summarizes the potential shares of common stock that were excluded from diluted EPS, because the effect of including these potential shares was antidilutive: For the Three Months Ended For the Nine Months Ended 2015 2014 2015 2014 (In thousands) Stock options and restricted share awards 3,477 1,139 1,861 1,344</t>
  </si>
  <si>
    <t>Equity and Accumulated Other Comprehensive Income (Loss)</t>
  </si>
  <si>
    <t>Equity [Abstract]</t>
  </si>
  <si>
    <t>Equity and Accumulated Other Comprehensive Income</t>
  </si>
  <si>
    <t>8. Equity and Accumulated Other Comprehensive Income (Loss) The following tables reflect the changes in equity attributable to both Amkor and the noncontrolling interests: Attributable to Amkor Attributable to Noncontrolling Interests Total (In thousands) Equity at December 31, 2014 $ 1,116,235 $ 14,701 $ 1,130,936 Net income 66,533 2,386 68,919 Other comprehensive income 501 — 501 Issuance of stock through employee share-based compensation plans 657 — 657 Treasury stock acquired through surrender of shares for tax withholding (548 ) — (548 ) Share-based compensation 3,063 — 3,063 Subsidiary dividends paid to noncontrolling interests — (123 ) (123 ) Equity at September 30, 2015 $ 1,186,441 $ 16,964 $ 1,203,405 Attributable to Amkor Attributable to Noncontrolling Interests Total (In thousands) Equity at December 31, 2013 $ 953,740 $ 11,200 $ 964,940 Net income 117,251 2,508 119,759 Other comprehensive loss (17,223 ) — (17,223 ) Issuance of stock through employee share-based compensation plans 5,826 — 5,826 Treasury stock acquired through surrender of shares for tax withholding (1,348 ) — (1,348 ) Share-based compensation 2,766 — 2,766 Conversion of debt to common stock 56,350 — 56,350 Equity at September 30, 2014 $ 1,117,362 $ 13,708 $ 1,131,070 The following tables reflect the changes in accumulated other comprehensive income (loss), net of tax: Defined Benefit Pension Foreign Currency Translation Equity Interest in J-Devices' Other Comprehensive Income (Loss) Total (In thousands) Accumulated other comprehensive loss at $ (2,525 ) $ (513 ) $ (29,829 ) $ (32,867 ) Other comprehensive (loss) income before reclassifications — (102 ) 537 435 Amounts reclassified from accumulated other comprehensive loss 66 — — 66 Other comprehensive income (loss) 66 (102 ) 537 501 Accumulated other comprehensive loss at $ (2,459 ) $ (615 ) $ (29,292 ) $ (32,366 ) Defined Benefit Pension Foreign Currency Translation Equity Interest in J-Devices' Other Comprehensive Income (Loss) Total (In thousands) Accumulated other comprehensive (loss) income at $ (1,013 ) $ 11,451 $ (10,693 ) $ (255 ) Other comprehensive income (loss) before reclassifications — 681 (5,939 ) (5,258 ) Amounts reclassified from accumulated other comprehensive (loss) income 622 (12,587 ) — (11,965 ) Other comprehensive income (loss) 622 (11,906 ) (5,939 ) (17,223 ) Accumulated other comprehensive loss at $ (391 ) $ (455 ) $ (16,632 ) $ (17,478 ) Amounts reclassified out of accumulated other comprehensive (loss) income are included as a component of net periodic pension cost ( Note 15 ) or other (income) expense, net as a result of the release of accumulated foreign currency translation adjustments associated with the sale of our subsidiary in Japan ( Note 3 ).</t>
  </si>
  <si>
    <t>Factoring of Accounts Receivable</t>
  </si>
  <si>
    <t>Factoring of Accounts Receivable [Abstract]</t>
  </si>
  <si>
    <t>Factoring of Accounts Receivable [Table Text Block]</t>
  </si>
  <si>
    <t>9. Factoring of Accounts Receivable In certain foreign locations, we use non-recourse factoring arrangements with third party financial institutions to manage our working capital and cash flows. Under this program, we sell receivables to a financial institution for cash at a discount to the face amount. As part of the factoring arrangements, we perform certain collection and administrative functions for the receivables sold. For the three and nine months ended September 30, 2015 , we sold accounts receivable totaling $82.4 million and $235.3 million , respectively, for a discount, plus fees, of $0.3 million and $1.1 million , respectively. For the three and nine months ended September 30, 2014 , we sold accounts receivable totaling $102.0 million and $226.8 million , respectively, for a discount, plus fees, of $0.4 million and $1.0 million , respectively.</t>
  </si>
  <si>
    <t>Inventory Disclosure [Abstract]</t>
  </si>
  <si>
    <t>10. Inventories Inventories consist of the following: September 30, December 31, 2014 (In thousands) Raw materials and purchased components $ 150,736 $ 161,942 Work-in-process 57,477 61,437 Total inventories $ 208,213 $ 223,379</t>
  </si>
  <si>
    <t>Property, Plant and Equipment</t>
  </si>
  <si>
    <t>Property, Plant and Equipment [Abstract]</t>
  </si>
  <si>
    <t>Property, Plant And Equipment</t>
  </si>
  <si>
    <t>11. Property, Plant and Equipment Property, plant and equipment consist of the following: September 30, December 31, 2014 (In thousands) Land $ 207,985 $ 207,985 Land use rights 26,845 26,845 Buildings and improvements 946,805 940,846 Machinery and equipment 4,072,733 3,953,891 Software and computer equipment 186,218 185,243 Furniture, fixtures and other equipment 17,020 15,347 Construction in progress 236,539 39,261 Total property, plant and equipment 5,694,145 5,369,418 Less accumulated depreciation and amortization (3,409,244 ) (3,162,942 ) Total property, plant and equipment, net $ 2,284,901 $ 2,206,476 Depreciation expense for the three and nine months ended September 30, 2015 was $122.8 million and $370.7 million , respectively. Depreciation expense for the three and nine months ended September 30, 2014 was $119.4 million and $339.2 million , respectively. During 2013, we purchased land for a factory and research and development center in Korea ("K5") for $104.1 million . In 2014, we commenced construction activities and incurred costs of $29.8 million , including capitalized interest of $8.6 million , which is reflected in construction in progress. As of September 30, 2015 , construction in progress reflects $205.8 million of costs, including capitalized interest of $15.4 million .</t>
  </si>
  <si>
    <t>Equity Method Investments and Joint Ventures [Abstract]</t>
  </si>
  <si>
    <t>12. Investments Investments consist of the following: September 30, December 31, Carrying Value (In thousands) Ownership Interest Carrying Value (In thousands) Ownership Interest Investment in unconsolidated affiliate $ 146,639 65.7 % $ 117,733 60.0 % J-Devices Corporation In October 2009, Amkor and Toshiba Corporation (“Toshiba”) invested in Nakaya Microdevices Corporation (“NMD”) and formed a joint venture to provide semiconductor packaging and test services in Japan. As a result of the transaction, NMD changed its name to J-Devices. We invested $16.7 million for our original 30% equity interest and options to acquire additional equity interests. We exercised our options and increased our ownership interest in J-Devices from 30% to 60% in April 2013, for an aggregate purchase price of $67.4 million , and from 60% to 65.7% in January 2015, for an aggregate purchase price of $12.9 million . J-Devices is now owned 65.7% by Amkor and 34.3% by the former shareholders of NMD. The remaining option is exercisable beginning in the fourth quarter of 2015 and each year thereafter and permits us to increase our ownership interest in J-Devices up to 80% by purchasing shares owned by the other shareholders. If exercised in 2015, we would expect closing to occur by early 2016. After we own 80% or more shares, the original shareholders of NMD have a put option which allows them to sell their shares to us. The exercise price for all options is payable in cash and is determined using a formula based on the net book value and a multiple of earnings before interest, taxes, depreciation and amortization of J-Devices. The governance provisions currently applicable to J-Devices restrict our ability, even with our majority ownership, to cause J-Devices to take certain actions without the consent of the other investors. Accordingly, we account for our investment in J-Devices using the equity method of accounting. Under the equity method of accounting, we recognize our proportionate share of J-Devices' net income or loss, which is after J-Devices' income taxes in Japan, during each accounting period as a change in our investment in unconsolidated affiliate. J-Devices' financial information is converted to U.S. GAAP and translated into U.S. dollars using Japanese yen as the functional currency. In addition, we record equity method adjustments as a change in our investment. The equity method adjustments include the amortization of basis differences as a result of the cost of our investment differing from our proportionate share of J-Devices' equity. On June 30, 2014, J-Devices purchased 100% of the shares of our wholly-owned subsidiary engaged in semiconductor packaging and test operations in Japan. For additional information regarding this transaction, we refer you to Note 3 .</t>
  </si>
  <si>
    <t>Accrued Expenses</t>
  </si>
  <si>
    <t>Payables and Accruals [Abstract]</t>
  </si>
  <si>
    <t>13. Accrued Expenses Accrued expenses consist of the following: September 30, December 31, (In thousands) Payroll and benefits $ 62,774 $ 77,635 Deferred revenue and customer advances 50,747 56,829 Accrued settlement costs 32,432 32,414 Income taxes payable 29,274 31,580 Accrued interest 27,619 15,947 Accrued severance plan obligations 13,794 13,226 Other accrued expenses 35,010 31,366 Total accrued expenses $ 251,650 $ 258,997</t>
  </si>
  <si>
    <t>Debt</t>
  </si>
  <si>
    <t>Debt Disclosure [Abstract]</t>
  </si>
  <si>
    <t>14. Debt Following is a summary of short-term borrowings and long-term debt: September 30, December 31, (In thousands) Debt of Amkor Technology, Inc.: Senior secured credit facilities: $200 million revolving credit facility, LIBOR plus 1.25%-1.75%, due December 2019 (1) $ 80,000 $ — Senior notes: 7.375% Senior notes, due May 2018 (2) — 345,000 6.625% Senior notes, due June 2021, $75 million related party 400,000 400,000 6.375% Senior notes, due October 2022 525,000 525,000 Debt of subsidiaries: Amkor Technology Korea, Inc. (10): $41 million revolving credit facility, foreign currency funding-linked base rate plus 1.60%, due June 2016 (3) — — Term loan, LIBOR plus 2.60%, due May 2018 (4) 100,000 — Term loan, LIBOR plus 2.70%, due December 2019 (5) 70,000 70,000 Term loan, foreign currency funding-linked base rate plus 1.55%, due May 2020 (6) 150,000 — Term loan, foreign currency funding-linked base rate plus 1.55%, due May 2020 (7) 80,000 — Term Loan, fund floating rate plus 1.60%, due June 2020 (8) 30,000 — Term loan, LIBOR plus 3.70%, due June 2016 (9) — 70,000 Term loan, foreign currency funding-linked base rate plus 1.80%, due March 2017 (7) — 80,000 Term loan, LIBOR plus 3.70%, due July 2017 (9) — 30,000 Term loan, foreign currency funding-linked base rate plus 1.75%, due September 2017 (8) — 5,000 1,435,000 1,525,000 Add: Unamortized premium 5,376 5,824 Less: Short-term borrowings and current portion of long-term debt — (5,000 ) Long-term debt (including related party) $ 1,440,376 $ 1,525,824 (1) Our $200.0 million senior secured revolving credit facility has a letter of credit sub-limit of $25.0 million . Interest is payable monthly in arrears, at LIBOR plus 1.25% to 1.75% ( 1.50% as of September 30, 2015 ). As of September 30, 2015 , the borrowing base for our revolving credit facility is $198.7 million, which is adjusted based on the amount of our eligible accounts receivable . As of September 30, 2015 , $118.3 million was available to be drawn. (2) In June 2015, we redeemed all $345.0 million aggregate principal amount of our outstanding 7.375% Senior Notes due 2018 ("Notes"). In accordance with the terms of the indenture governing the Notes, the redemption price was 101.844% of the principal amount of the Notes. We recorded a $6.4 million loss on extinguishment related to the premium paid on the call of the Notes and a $2.5 million charge for the write-off of the associated unamortized debt issuance costs. The redemption of the Notes was funded with cash on hand and borrowings under our credit facilities. (3) In June 2012, we entered into a $41.0 million revolving credit facility. Principal is payable at maturity. In February 2015, the facility was amended to lower the interest rate. Interest is due monthly in arrears, at a foreign currency funding-linked base rate plus 1.60% . As of September 30, 2015 , $41.0 million was available to be drawn. (4) In May 2015, we entered into a term loan agreement pursuant to which we may borrow up to $120.0 million through May 2016 for working capital purposes. Principal is payable at maturity. Interest is payable quarterly in arrears, at LIBOR plus 2.60% ( 2.92% as of September 30, 2015 ). At September 30, 2015 , $20.0 million was available to be borrowed. (5) In November 2012, we entered into a term loan agreement pursuant to which we could borrow up to $100.0 million through March 2014. Principal is payable upon maturity. In April 2015, the term loan was amended and now bears interest at LIBOR plus 2.70% , payable quarterly in arrears ( 2.98% as of September 30, 2015 ). (6) In May 2015, we entered into a term loan agreement pursuant to which we borrowed $150.0 million for the repayment of inter-company debt. Principal is payable in semiannual installments of $30.0 million beginning in May 2019, with the remaining balance due at maturity. Interest is due quarterly in arrears, at a foreign currency funding-linked base rate plus 1.55% ( 2.99% as of September 30, 2015 ). (7) In May 2015, we entered into a term loan agreement pursuant to which we borrowed $80.0 million , replacing the existing term loan due March 2017 with that bank. Principal is payable in semiannual installments of $10.0 million beginning in May 2019, with the remaining due at maturity. Interest is due quarterly in arrears, at a foreign currency funding-linked base rate plus 1.55% ( 2.99% as of September 30, 2015 ). (8) In May 2015, we entered into a term loan agreement pursuant to which we may borrow up to $150.0 million through November 2016 for capital expenditures and terminated the term loan due September 2017. Principal is payable at maturity. Interest is payable quarterly in arrears, at a fund floating rate plus 1.60% ( 2.23% as of September 30, 2015 ). At September 30, 2015 , $120.0 million was available to be borrowed. (9) During the three months ended June 30, 2015, the outstanding balance was prepaid. (10) The loans in Korea are collateralized by substantially all the land, factories and equipment located at our facilities in Korea. The debt of Amkor Technology, Inc. is structurally subordinated in right of payment to all existing and future debt and other liabilities of our subsidiaries. The agreements governing our indebtedness contain a number of affirmative and negative covenants which restrict our ability to pay dividends and could restrict our operations. We have never paid a dividend to our stockholders and we do not have any present plans for doing so. We were in compliance with all of our covenants at September 30, 2015 . Maturities Total Debt (In thousands) Payments due for the year ending December 31, 2015 $ — 2016 — 2017 — 2018 100,000 2019 230,000 Thereafter 1,105,000 Total debt $ 1,435,000</t>
  </si>
  <si>
    <t>Severance and Pension Plans</t>
  </si>
  <si>
    <t>Compensation and Retirement Disclosure [Abstract]</t>
  </si>
  <si>
    <t>15. Severance and Pension Plans Korean Severance Plan Our subsidiary in Korea maintains an unfunded severance plan that covers certain employees that were employed prior to August 1, 2015. To the extent eligible employees are terminated, our subsidiary in Korea would be required to make lump-sum severance payments on behalf of these eligible employees for service provided prior to August 1, 2015. Factors used to determine severance benefits include employees' length of service, seniority and rate of pay. The employees' length of service and seniority are fixed as of August 1, 2015. The employees' rate of pay is adjusted to the rate of pay at the time of termination. Accrued severance benefits are estimated assuming all eligible employees were to terminate their employment at the balance sheet date. Our contributions to the National Pension Plan of the Republic of Korea are deducted from accrued severance benefit liabilities. The provision recorded for severance benefits for the three and nine months ended September 30, 2015 was $5.9 million and $20.7 million , respectively. The provision recorded for severance benefits for the three and nine months ended September 30, 2014 was $5.8 million and $12.6 million , respectively. For service periods subsequent to August 1, 2015, employees participate in either a defined benefit pension plan or a defined contribution plan. Foreign Defined Benefit Pension Plans Our subsidiaries in Japan, Korea, Malaysia, the Philippines and Taiwan sponsor defined benefit pension plans. Charges to expense are based upon actuarial analyses. The components of net periodic pension cost for these defined benefit plans are as follows: For the Three Months Ended For the Nine Months Ended 2015 2014 2015 2014 (In thousands) Service cost $ 4,177 $ 1,101 $ 6,605 $ 3,974 Interest cost 725 748 2,251 2,321 Expected return on plan assets (817 ) (782 ) (2,523 ) (2,329 ) Amortization of prior service cost 8 9 25 108 Recognized actuarial loss 23 17 69 125 Net periodic pension cost $ 4,116 $ 1,093 $ 6,427 $ 4,199 As a result of the adoption of a defined benefit pension plan in Korea beginning on August 1, 2015, our net periodic pension cost has increased from the prior period. We expect to make contributions of $9.0 million during the remainder of 2015. We closely monitor the funded status of the defined benefit pension plans with respect to legislative requirements. We intend to make at least the minimum contribution required by law each year. Defined Contribution Plans We sponsor defined contribution plans in Korea, Malaysia, Taiwan and the U.S. Total defined contribution expense was $1.8 million and $6.9 million for the three and nine months ended September 30, 2015 , respectively, and $1.6 million and $5.4 million for the three and nine months ended September 30, 2014 , respectively.</t>
  </si>
  <si>
    <t>Fair Value Measurements</t>
  </si>
  <si>
    <t>Fair Value Disclosures [Abstract]</t>
  </si>
  <si>
    <t>16. 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fair values of cash, accounts receivable, trade accounts payable, capital expenditures payable, and certain other current assets and accrued expenses approximate carrying values because of their short-term nature. The carrying value of other non-current liabilities approximates fair value. Our assets and liabilities recorded at fair value on a recurring basis include cash equivalent money market funds and restricted cash money market funds. Cash equivalent money market funds and restricted cash money market funds are invested in U.S. money market funds and various U.S. and foreign bank operating and time deposit accounts, which are due on demand or carry a maturity date of less than three months when purchased. No restrictions have been imposed on us regarding withdrawal of balances with respect to our cash equivalents as a result of liquidity or other credit market issues affecting the money market funds we invest in or the counterparty financial institutions holding our deposits. Money market funds are valued using quoted market prices in active markets for identical assets. Our recurring fair value measurements consist of the following: September 30, December 31, (In thousands) Cash equivalent money market funds (Level 1) $ 131,451 $ 145,938 Restricted cash money market funds (Level 1) 2,000 2,681 We also measure certain assets and liabilities, including property, plant and equipment and our investment in J-Devices, at fair value on a nonrecurring basis. We measure the fair value of our debt for disclosure purposes. The following table presents the fair value of financial instruments that are not recorded at fair value on a recurring basis: September 30, 2015 December 31, 2014 Fair Value Carrying Value Fair Value Carrying Value (In thousands) Senior notes (Level 1) $ 872,202 $ 930,376 $ 1,268,619 $ 1,275,824 Revolving credit facility and term loans (Level 2) 509,075 510,000 254,999 255,000 Total debt $ 1,381,277 $ 1,440,376 $ 1,523,618 $ 1,530,824 The estimated fair value of our senior notes is based primarily on quoted market prices reported on or near the respective balance sheet dates. The estimated fair value of our revolving credit facility and term loans was calculated using a discounted cash flow analysis, which utilized market based assumptions including forward interest rates adjusted for credit risk.</t>
  </si>
  <si>
    <t>Commitments and Contingencies</t>
  </si>
  <si>
    <t>Commitments and Contingencies Disclosure [Abstract]</t>
  </si>
  <si>
    <t>17. Commitments and Contingencies We have a letter of credit sub-facility of $25.0 million under our $ 200.0 million senior secured revolving credit facility that matures in December 2019. As of September 30, 2015 , we had $ 0.4 million of standby letters of credit outstanding. Such standby letters of credit are used in the ordinary course of our business and are collateralized by our cash balances. We generally warrant that our services will be performed in a professional and workmanlike manner and in compliance with our customers' specifications. We accrue costs for known warranty issues. Historically, our warranty costs have been immaterial. Legal Proceedings We are involved in claims and legal proceedings and may become involved in other legal matters arising in the ordinary course of our business. We evaluate these claims and legal matters on a case-by-case basis to make a determination as to the impact, if any, on our business, liquidity, results of operations, financial condition or cash flows. Although the outcome of these matters is uncertain, we believe that the ultimate outcome of these claims and proceedings, individually and in the aggregate, will not have a material adverse impact to us. Our evaluation of the potential impact of these claims and legal proceedings on our business, liquidity, results of operations, financial condition or cash flows could change in the future. In accordance with the accounting guidance for loss contingencies, including legal proceedings, lawsuits, pending claims and other legal matters, we accrue for a loss contingency when we conclude that the likelihood of a loss is probable and the amount of the loss can be reasonably estimated. We adjust our accruals from time to time as we receive additional information, but the loss we incur may be significantly greater than or less than the amount we have accrued. We disclose loss contingencies if we believe they are material and there is at least a reasonable possibility that a loss has been incurred. Attorney fees related to legal matters are expensed as incurred.</t>
  </si>
  <si>
    <t>Interim Financial Statements (Policies)</t>
  </si>
  <si>
    <t>Basis of Presentation</t>
  </si>
  <si>
    <t>The Consolidated Financial Statements and related disclosures as of September 30, 2015 , and for the three and nine months ended September 30, 2015 and 2014 , are unaudited, pursuant to the rules and regulations of the United States Securities and Exchange Commission (“SEC”). The December 31, 2014 , Consolidated Balance Sheet data was derived from audited financial statements, but does not include all disclosures required by accounting principles generally accepted in the United States of America (“U.S.”). Certain information and footnote disclosures normally included in financial statements prepared in accordance with U.S. generally accepted accounting principles (“U.S. GAAP”) have been condensed or omitted pursuant to such rules and regulations. In our opinion, these financial statements include all adjustments (consisting only of normal recurring adjustments) necessary for the fair statement of the results for the interim periods. These financial statements should be read in conjunction with the financial statements included in our Annual Report for the year ended December 31, 2014 , filed on Form 10-K with the SEC on February 19, 2015. The results of operations for the three and nine months ended September 30, 2015 , are not necessarily indicative of the results to be expected for the full year. Unless the context otherwise requires, all references to “Amkor,” “we,” “us,” “our” or the “company” are to Amkor Technology, Inc. and our subsidiaries.</t>
  </si>
  <si>
    <t>Use of Estimates</t>
  </si>
  <si>
    <t>The Consolidated Financial Statements have been prepared in conformity with U.S. GAAP,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t>
  </si>
  <si>
    <t>Share-Based Compensation Plans (Tables)</t>
  </si>
  <si>
    <t>Summary of all common stock option activity</t>
  </si>
  <si>
    <t>The following table summarizes our stock option activity for the nine months ended September 30, 2015 : Number of Shares (In thousands) Weighted Average Exercise Price Per Share Weighted Average Remaining Contractual Term (Years) Aggregate Intrinsic Value (In thousands) Outstanding at December 31, 2014 3,822 $ 6.25 Granted 315 7.12 Exercised (141 ) 4.70 Forfeited or expired (207 ) 5.20 Outstanding at September 30, 2015 3,789 $ 6.44 6.12 $ 206 Fully vested at September 30, 2015 and expected to vest thereafter 3,768 $ 6.44 6.11 $ 204 Exercisable at September 30, 2015 2,546 $ 6.95 5.04 $ 103</t>
  </si>
  <si>
    <t>Assumptions used in valuing the weighted average fair values of the options granted</t>
  </si>
  <si>
    <t>The following assumptions were used to calculate the weighted average fair values of the options granted: For the Three Months Ended For the Nine Months Ended 2015 2014 2015 2014 Expected life (in years) 6.0 6.1 5.8 6.1 Risk-free interest rate 1.8 % 2.0 % 1.8 % 2.0 % Volatility 44 % 56 % 45 % 57 % Dividend yield — — — — Weighted average grant date fair value per option granted $ 2.33 $ 5.43 $ 3.20 $ 4.46</t>
  </si>
  <si>
    <t>Restricted share activity</t>
  </si>
  <si>
    <t>The following table summarizes our restricted share activity for the nine months ended September 30, 2015 : Number of Shares (In thousands) Weighted Average Grant-Date Fair Value (Per share) Nonvested at December 31, 2014 660 $ 4.58 Awards granted 49 7.30 Awards vested (227 ) 4.87 Awards forfeited (25 ) 4.47 Nonvested at September 30, 2015 457 $ 4.73</t>
  </si>
  <si>
    <t>Other Income and Expense (Tables)</t>
  </si>
  <si>
    <t>Schedule of Other Nonoperating Income (Expense) [Table Text Block]</t>
  </si>
  <si>
    <t>Other income and expense consists of the following: For the Three Months Ended For the Nine Months Ended 2015 2014 2015 2014 (In thousands) Interest income $ (523 ) $ (920 ) $ (2,196 ) $ (2,462 ) Foreign currency gain, net (8,499 ) (7,928 ) (9,751 ) (3,381 ) Loss on debt retirement — — 9,560 757 Gain on sale of subsidiary to J-Devices (Note 3) — — — (9,155 ) Other income, net (2,554 ) (778 ) (2,397 ) (1,048 ) Total other (income) expense, net $ (11,576 ) $ (9,626 ) $ (4,784 ) $ (15,289 )</t>
  </si>
  <si>
    <t>Earnings Per Share Earnings Per Share (Tables)</t>
  </si>
  <si>
    <t>Computation of basic and diluted earnings per share</t>
  </si>
  <si>
    <t>The following table summarizes the computation of basic and diluted EPS: For the Three Months Ended For the Nine Months Ended 2015 2014 2015 2014 (In thousands, except per share data) Net income attributable to Amkor $ 28,174 $ 47,097 $ 66,533 $ 117,251 Income allocated to participating securities — (149 ) (102 ) (383 ) Net income available to Amkor common stockholders — basic 28,174 46,948 66,431 116,868 Adjustment for dilutive securities on net income: Net income reallocated to participating securities — — — 9 Interest on 6.0% convertible notes due 2014, net of tax — — — 1,039 Net income attributable to Amkor — diluted $ 28,174 $ 46,948 $ 66,431 $ 117,916 Weighted average shares outstanding — basic 236,888 236,337 236,813 228,733 Effect of dilutive securities: Stock options and restricted share awards 86 1,172 355 841 6.0% convertible notes due 2014 — — — 7,098 Weighted average shares outstanding — diluted 236,974 237,509 237,168 236,672 Net income attributable to Amkor per common share: Basic $ 0.12 $ 0.20 $ 0.28 $ 0.51 Diluted 0.12 0.20 0.28 0.50</t>
  </si>
  <si>
    <t>Antidilutive effect of potential shares of common stock that were excluded from diluted earnings per share</t>
  </si>
  <si>
    <t>The following table summarizes the potential shares of common stock that were excluded from diluted EPS, because the effect of including these potential shares was antidilutive: For the Three Months Ended For the Nine Months Ended 2015 2014 2015 2014 (In thousands) Stock options and restricted share awards 3,477 1,139 1,861 1,344</t>
  </si>
  <si>
    <t>Equity and Accumulated Other Comprehensive Income (Loss) (Tables)</t>
  </si>
  <si>
    <t>Changes in equity attributable to both Company and noncontrolling interests</t>
  </si>
  <si>
    <t>The following tables reflect the changes in equity attributable to both Amkor and the noncontrolling interests: Attributable to Amkor Attributable to Noncontrolling Interests Total (In thousands) Equity at December 31, 2014 $ 1,116,235 $ 14,701 $ 1,130,936 Net income 66,533 2,386 68,919 Other comprehensive income 501 — 501 Issuance of stock through employee share-based compensation plans 657 — 657 Treasury stock acquired through surrender of shares for tax withholding (548 ) — (548 ) Share-based compensation 3,063 — 3,063 Subsidiary dividends paid to noncontrolling interests — (123 ) (123 ) Equity at September 30, 2015 $ 1,186,441 $ 16,964 $ 1,203,405 Attributable to Amkor Attributable to Noncontrolling Interests Total (In thousands) Equity at December 31, 2013 $ 953,740 $ 11,200 $ 964,940 Net income 117,251 2,508 119,759 Other comprehensive loss (17,223 ) — (17,223 ) Issuance of stock through employee share-based compensation plans 5,826 — 5,826 Treasury stock acquired through surrender of shares for tax withholding (1,348 ) — (1,348 ) Share-based compensation 2,766 — 2,766 Conversion of debt to common stock 56,350 — 56,350 Equity at September 30, 2014 $ 1,117,362 $ 13,708 $ 1,131,070</t>
  </si>
  <si>
    <t>Schedule of Accumulated Other Comprehensive Income</t>
  </si>
  <si>
    <t>The following tables reflect the changes in accumulated other comprehensive income (loss), net of tax: Defined Benefit Pension Foreign Currency Translation Equity Interest in J-Devices' Other Comprehensive Income (Loss) Total (In thousands) Accumulated other comprehensive loss at $ (2,525 ) $ (513 ) $ (29,829 ) $ (32,867 ) Other comprehensive (loss) income before reclassifications — (102 ) 537 435 Amounts reclassified from accumulated other comprehensive loss 66 — — 66 Other comprehensive income (loss) 66 (102 ) 537 501 Accumulated other comprehensive loss at $ (2,459 ) $ (615 ) $ (29,292 ) $ (32,366 ) Defined Benefit Pension Foreign Currency Translation Equity Interest in J-Devices' Other Comprehensive Income (Loss) Total (In thousands) Accumulated other comprehensive (loss) income at $ (1,013 ) $ 11,451 $ (10,693 ) $ (255 ) Other comprehensive income (loss) before reclassifications — 681 (5,939 ) (5,258 ) Amounts reclassified from accumulated other comprehensive (loss) income 622 (12,587 ) — (11,965 ) Other comprehensive income (loss) 622 (11,906 ) (5,939 ) (17,223 ) Accumulated other comprehensive loss at $ (391 ) $ (455 ) $ (16,632 ) $ (17,478 )</t>
  </si>
  <si>
    <t>Inventories (Tables)</t>
  </si>
  <si>
    <t>Inventories consist of the following: September 30, December 31, 2014 (In thousands) Raw materials and purchased components $ 150,736 $ 161,942 Work-in-process 57,477 61,437 Total inventories $ 208,213 $ 223,379</t>
  </si>
  <si>
    <t>Property, Plant and Equipment (Tables)</t>
  </si>
  <si>
    <t>Summary of Property, plant and equipment</t>
  </si>
  <si>
    <t>Property, plant and equipment consist of the following: September 30, December 31, 2014 (In thousands) Land $ 207,985 $ 207,985 Land use rights 26,845 26,845 Buildings and improvements 946,805 940,846 Machinery and equipment 4,072,733 3,953,891 Software and computer equipment 186,218 185,243 Furniture, fixtures and other equipment 17,020 15,347 Construction in progress 236,539 39,261 Total property, plant and equipment 5,694,145 5,369,418 Less accumulated depreciation and amortization (3,409,244 ) (3,162,942 ) Total property, plant and equipment, net $ 2,284,901 $ 2,206,476</t>
  </si>
  <si>
    <t>Investments (Tables)</t>
  </si>
  <si>
    <t>Investments consist of the following: September 30, December 31, Carrying Value (In thousands) Ownership Interest Carrying Value (In thousands) Ownership Interest Investment in unconsolidated affiliate $ 146,639 65.7 % $ 117,733 60.0 %</t>
  </si>
  <si>
    <t>Accrued Expenses (Tables)</t>
  </si>
  <si>
    <t>Summarized Accrued expenses</t>
  </si>
  <si>
    <t>Accrued expenses consist of the following: September 30, December 31, (In thousands) Payroll and benefits $ 62,774 $ 77,635 Deferred revenue and customer advances 50,747 56,829 Accrued settlement costs 32,432 32,414 Income taxes payable 29,274 31,580 Accrued interest 27,619 15,947 Accrued severance plan obligations 13,794 13,226 Other accrued expenses 35,010 31,366 Total accrued expenses $ 251,650 $ 258,997</t>
  </si>
  <si>
    <t>Debt (Tables)</t>
  </si>
  <si>
    <t>Summary of Short term Borrowings And Long term Debt</t>
  </si>
  <si>
    <t>Following is a summary of short-term borrowings and long-term debt: September 30, December 31, (In thousands) Debt of Amkor Technology, Inc.: Senior secured credit facilities: $200 million revolving credit facility, LIBOR plus 1.25%-1.75%, due December 2019 (1) $ 80,000 $ — Senior notes: 7.375% Senior notes, due May 2018 (2) — 345,000 6.625% Senior notes, due June 2021, $75 million related party 400,000 400,000 6.375% Senior notes, due October 2022 525,000 525,000 Debt of subsidiaries: Amkor Technology Korea, Inc. (10): $41 million revolving credit facility, foreign currency funding-linked base rate plus 1.60%, due June 2016 (3) — — Term loan, LIBOR plus 2.60%, due May 2018 (4) 100,000 — Term loan, LIBOR plus 2.70%, due December 2019 (5) 70,000 70,000 Term loan, foreign currency funding-linked base rate plus 1.55%, due May 2020 (6) 150,000 — Term loan, foreign currency funding-linked base rate plus 1.55%, due May 2020 (7) 80,000 — Term Loan, fund floating rate plus 1.60%, due June 2020 (8) 30,000 — Term loan, LIBOR plus 3.70%, due June 2016 (9) — 70,000 Term loan, foreign currency funding-linked base rate plus 1.80%, due March 2017 (7) — 80,000 Term loan, LIBOR plus 3.70%, due July 2017 (9) — 30,000 Term loan, foreign currency funding-linked base rate plus 1.75%, due September 2017 (8) — 5,000 1,435,000 1,525,000 Add: Unamortized premium 5,376 5,824 Less: Short-term borrowings and current portion of long-term debt — (5,000 ) Long-term debt (including related party) $ 1,440,376 $ 1,525,824 (1) Our $200.0 million senior secured revolving credit facility has a letter of credit sub-limit of $25.0 million . Interest is payable monthly in arrears, at LIBOR plus 1.25% to 1.75% ( 1.50% as of September 30, 2015 ). As of September 30, 2015 , the borrowing base for our revolving credit facility is $198.7 million, which is adjusted based on the amount of our eligible accounts receivable . As of September 30, 2015 , $118.3 million was available to be drawn. (2) In June 2015, we redeemed all $345.0 million aggregate principal amount of our outstanding 7.375% Senior Notes due 2018 ("Notes"). In accordance with the terms of the indenture governing the Notes, the redemption price was 101.844% of the principal amount of the Notes. We recorded a $6.4 million loss on extinguishment related to the premium paid on the call of the Notes and a $2.5 million charge for the write-off of the associated unamortized debt issuance costs. The redemption of the Notes was funded with cash on hand and borrowings under our credit facilities. (3) In June 2012, we entered into a $41.0 million revolving credit facility. Principal is payable at maturity. In February 2015, the facility was amended to lower the interest rate. Interest is due monthly in arrears, at a foreign currency funding-linked base rate plus 1.60% . As of September 30, 2015 , $41.0 million was available to be drawn. (4) In May 2015, we entered into a term loan agreement pursuant to which we may borrow up to $120.0 million through May 2016 for working capital purposes. Principal is payable at maturity. Interest is payable quarterly in arrears, at LIBOR plus 2.60% ( 2.92% as of September 30, 2015 ). At September 30, 2015 , $20.0 million was available to be borrowed. (5) In November 2012, we entered into a term loan agreement pursuant to which we could borrow up to $100.0 million through March 2014. Principal is payable upon maturity. In April 2015, the term loan was amended and now bears interest at LIBOR plus 2.70% , payable quarterly in arrears ( 2.98% as of September 30, 2015 ). (6) In May 2015, we entered into a term loan agreement pursuant to which we borrowed $150.0 million for the repayment of inter-company debt. Principal is payable in semiannual installments of $30.0 million beginning in May 2019, with the remaining balance due at maturity. Interest is due quarterly in arrears, at a foreign currency funding-linked base rate plus 1.55% ( 2.99% as of September 30, 2015 ). (7) In May 2015, we entered into a term loan agreement pursuant to which we borrowed $80.0 million , replacing the existing term loan due March 2017 with that bank. Principal is payable in semiannual installments of $10.0 million beginning in May 2019, with the remaining due at maturity. Interest is due quarterly in arrears, at a foreign currency funding-linked base rate plus 1.55% ( 2.99% as of September 30, 2015 ). (8) In May 2015, we entered into a term loan agreement pursuant to which we may borrow up to $150.0 million through November 2016 for capital expenditures and terminated the term loan due September 2017. Principal is payable at maturity. Interest is payable quarterly in arrears, at a fund floating rate plus 1.60% ( 2.23% as of September 30, 2015 ). At September 30, 2015 , $120.0 million was available to be borrowed. (9) During the three months ended June 30, 2015, the outstanding balance was prepaid. (10) The loans in Korea are collateralized by substantially all the land, factories and equipment located at our facilities in Korea.</t>
  </si>
  <si>
    <t>Schedule of Maturities of Long-term Debt [Table Text Block]</t>
  </si>
  <si>
    <t>Maturities Total Debt (In thousands) Payments due for the year ending December 31, 2015 $ — 2016 — 2017 — 2018 100,000 2019 230,000 Thereafter 1,105,000 Total debt $ 1,435,000</t>
  </si>
  <si>
    <t>Severance and Pension Plans (Tables)</t>
  </si>
  <si>
    <t>Components of net periodic pension cost</t>
  </si>
  <si>
    <t>The components of net periodic pension cost for these defined benefit plans are as follows: For the Three Months Ended For the Nine Months Ended 2015 2014 2015 2014 (In thousands) Service cost $ 4,177 $ 1,101 $ 6,605 $ 3,974 Interest cost 725 748 2,251 2,321 Expected return on plan assets (817 ) (782 ) (2,523 ) (2,329 ) Amortization of prior service cost 8 9 25 108 Recognized actuarial loss 23 17 69 125 Net periodic pension cost $ 4,116 $ 1,093 $ 6,427 $ 4,199</t>
  </si>
  <si>
    <t>Fair Value Measurements (Tables)</t>
  </si>
  <si>
    <t>Valuation of money market funds and restricted cash using quoted market prices in active markets for identical assets</t>
  </si>
  <si>
    <t>Our recurring fair value measurements consist of the following: September 30, December 31, (In thousands) Cash equivalent money market funds (Level 1) $ 131,451 $ 145,938 Restricted cash money market funds (Level 1) 2,000 2,681</t>
  </si>
  <si>
    <t>Financial instruments that are not recorded at fair value</t>
  </si>
  <si>
    <t>The following table presents the fair value of financial instruments that are not recorded at fair value on a recurring basis: September 30, 2015 December 31, 2014 Fair Value Carrying Value Fair Value Carrying Value (In thousands) Senior notes (Level 1) $ 872,202 $ 930,376 $ 1,268,619 $ 1,275,824 Revolving credit facility and term loans (Level 2) 509,075 510,000 254,999 255,000 Total debt $ 1,381,277 $ 1,440,376 $ 1,523,618 $ 1,530,824</t>
  </si>
  <si>
    <t>Sale of Subsidiary to J-Devices (Details) $ in Thousands, ¥ in Billions</t>
  </si>
  <si>
    <t>1 Months Ended</t>
  </si>
  <si>
    <t>Jun. 30, 2014JPY (¥)</t>
  </si>
  <si>
    <t>Jun. 30, 2014USD ($)</t>
  </si>
  <si>
    <t>Sep. 30, 2015USD ($)</t>
  </si>
  <si>
    <t>Sep. 30, 2014USD ($)</t>
  </si>
  <si>
    <t>Jun. 30, 2015JPY (¥)</t>
  </si>
  <si>
    <t>Jun. 30, 2015USD ($)</t>
  </si>
  <si>
    <t>Income Statement, Balance Sheet and Additional Disclosures by Disposal Groups, Including Discontinued Operations [Line Items]</t>
  </si>
  <si>
    <t>J-Devices [Member]</t>
  </si>
  <si>
    <t>Business Combination, Bargain Purchase, Gain Recognized, Amount</t>
  </si>
  <si>
    <t>Proportionate Share Of Investee Bargain Purchase Gain</t>
  </si>
  <si>
    <t>Amkor Iwate Company Ltd [Member]</t>
  </si>
  <si>
    <t>Sale of Stock, Percentage of Ownership before Transaction</t>
  </si>
  <si>
    <t>100.00%</t>
  </si>
  <si>
    <t>Significant Acquisitions and Disposals, Acquisition Costs or Sale Proceeds | ¥</t>
  </si>
  <si>
    <t>Proceeds from Divestiture of Interest in Consolidated Subsidiaries</t>
  </si>
  <si>
    <t>Proceeds to Be Received from Divestiture of Interest in Consolidated Subsidiaries</t>
  </si>
  <si>
    <t>Disposal Group, Including Discontinued Operation, Foreign Currency Translation Gains (Losses)</t>
  </si>
  <si>
    <t>Combined Net Gain from Sale of Subsidiary</t>
  </si>
  <si>
    <t>Share-Based Compensation Plans Compensation Expense (Details) - USD ($) $ in Millions</t>
  </si>
  <si>
    <t>Employee Service Share-based Compensation, Allocation of Recognized Period Costs [Line Items]</t>
  </si>
  <si>
    <t>Allocated Share-based Compensation Expense</t>
  </si>
  <si>
    <t>Share-Based Compensation Plans Stock Options (Details) $ / shares in Units, shares in Thousands, $ in Thousands</t>
  </si>
  <si>
    <t>Sep. 30, 2015USD ($)$ / sharesshares</t>
  </si>
  <si>
    <t>Share-based Compensation Arrangement by Share-based Payment Award [Line Items]</t>
  </si>
  <si>
    <t>Number of shares outstanding beginning balance</t>
  </si>
  <si>
    <t>Weighted average exercise price per share outstanding beginning balance | $ / shares</t>
  </si>
  <si>
    <t>Number of shares granted</t>
  </si>
  <si>
    <t>Weighted average exercise price per share granted | $ / shares</t>
  </si>
  <si>
    <t>Number of shares exercised</t>
  </si>
  <si>
    <t>Weighted average exercise price per share exercised | $ / shares</t>
  </si>
  <si>
    <t>Number of shares forfeited or expired</t>
  </si>
  <si>
    <t>Weighted average exercise price per share forfeited or expired | $ / shares</t>
  </si>
  <si>
    <t>Number of shares outstanding ending balance</t>
  </si>
  <si>
    <t>Weighted average exercise price per share outstanding ending balance | $ / shares</t>
  </si>
  <si>
    <t>Weighted average exercise price per share average contractual term (years)</t>
  </si>
  <si>
    <t>6 years 1 month 13 days</t>
  </si>
  <si>
    <t>Aggregate intrinsic value outstanding ending balance (in dollars) | $</t>
  </si>
  <si>
    <t>Number of shares fully vested and expected to vest</t>
  </si>
  <si>
    <t>Weighted average exercise price per share fully vested and expected to vest | $ / shares</t>
  </si>
  <si>
    <t>Weighted average remaining contractual term fully vested and expected to vest (years)</t>
  </si>
  <si>
    <t>6 years 1 month 10 days</t>
  </si>
  <si>
    <t>Aggregate intrinsic value fully vested and expected to vest (in dollars) | $</t>
  </si>
  <si>
    <t>Number of shares exercisable</t>
  </si>
  <si>
    <t>Weighted average exercise price per share exercisable | $ / shares</t>
  </si>
  <si>
    <t>Weighted average remaining contractual term exercisable (years)</t>
  </si>
  <si>
    <t>5 years 15 days</t>
  </si>
  <si>
    <t>Aggregate intrinsic value exercisable (in dollars) | $</t>
  </si>
  <si>
    <t>Share-Based Compensation Plans Weighted Average Fair Value (Details) - $ / shares</t>
  </si>
  <si>
    <t>Expected life (in years)</t>
  </si>
  <si>
    <t>6 years 1 day</t>
  </si>
  <si>
    <t>6 years 1 month 6 days</t>
  </si>
  <si>
    <t>5 years 9 months 1 day</t>
  </si>
  <si>
    <t>Risk-free interest rate</t>
  </si>
  <si>
    <t>1.80%</t>
  </si>
  <si>
    <t>2.00%</t>
  </si>
  <si>
    <t>Volatility</t>
  </si>
  <si>
    <t>44.00%</t>
  </si>
  <si>
    <t>56.00%</t>
  </si>
  <si>
    <t>45.00%</t>
  </si>
  <si>
    <t>57.00%</t>
  </si>
  <si>
    <t>Dividend yield</t>
  </si>
  <si>
    <t>Weighted average grant date fair value per option granted (in dollars per share)</t>
  </si>
  <si>
    <t>Share-Based Compensation Plans Restricted Shares (Details) - Restricted shares [Member] shares in Thousands</t>
  </si>
  <si>
    <t>Sep. 30, 2015$ / sharesshares</t>
  </si>
  <si>
    <t>Number of shares nonvested beginning balance</t>
  </si>
  <si>
    <t>Weighted average grant-date fair value nonvested beginning balance (in dollars per share) | $ / shares</t>
  </si>
  <si>
    <t>Number of shares awards granted</t>
  </si>
  <si>
    <t>Weighted average grant-date fair value awards granted (in dollars per share) | $ / shares</t>
  </si>
  <si>
    <t>Number of shares awards vested</t>
  </si>
  <si>
    <t>Weighted average grant-date fair value awards vested (in dollars per share) | $ / shares</t>
  </si>
  <si>
    <t>Number of shares awards forfeited</t>
  </si>
  <si>
    <t>Weighted average grant-date fair value awards forfeited (in dollars per share) | $ / shares</t>
  </si>
  <si>
    <t>Number of shares nonvested ending balance</t>
  </si>
  <si>
    <t>Weighted average grant-date fair value nonvested ending balance (in dollars per share) | $ / shares</t>
  </si>
  <si>
    <t>Share-Based Compensation Plans Textuals (Details) $ in Millions</t>
  </si>
  <si>
    <t>Stock options [Member]</t>
  </si>
  <si>
    <t>Unrecognized compensation expense from share-based compensation awards</t>
  </si>
  <si>
    <t>Weighted-average period of recognition of unrecognized compensation expense (in years)</t>
  </si>
  <si>
    <t>2 years</t>
  </si>
  <si>
    <t>Restricted shares [Member]</t>
  </si>
  <si>
    <t>1 year 5 months 1 day</t>
  </si>
  <si>
    <t>Other Income and Expense (Details) - USD ($) $ in Thousands</t>
  </si>
  <si>
    <t>Interest income</t>
  </si>
  <si>
    <t>Foreign currency gain, net</t>
  </si>
  <si>
    <t>Gain on sale of subsidiary to J-Devices (Note 3)</t>
  </si>
  <si>
    <t>Other income, net</t>
  </si>
  <si>
    <t>Total other (income) expense, net</t>
  </si>
  <si>
    <t>Income Taxes (Details) - USD ($) $ in Thousands</t>
  </si>
  <si>
    <t>Income Taxes Unrecognized Tax Benefits (Details) - USD ($) $ in Millions</t>
  </si>
  <si>
    <t>Gross unrecognized tax benefits</t>
  </si>
  <si>
    <t>Earnings Per Share Earnings Per Share (Details) - USD ($) $ / shares in Units, shares in Thousands, $ in Thousands</t>
  </si>
  <si>
    <t>Dilutive Securities Adjustments [Line Items]</t>
  </si>
  <si>
    <t>Income allocated to participating securities</t>
  </si>
  <si>
    <t>Net income available to Amkor common stockholders — basic</t>
  </si>
  <si>
    <t>Adjustment for dilutive securities on net income:</t>
  </si>
  <si>
    <t>Net income reallocated to participating securities</t>
  </si>
  <si>
    <t>Net income attributable to Amkor — diluted</t>
  </si>
  <si>
    <t>Weighted average shares outstanding — basic</t>
  </si>
  <si>
    <t>Effect of dilutive securities:</t>
  </si>
  <si>
    <t>Weighted average shares outstanding — diluted</t>
  </si>
  <si>
    <t>Interest on 6.0% convertible notes due 2014, net of tax</t>
  </si>
  <si>
    <t>6.0% convertible notes due 2014</t>
  </si>
  <si>
    <t>Stock Options Dilutive Effect [Member]</t>
  </si>
  <si>
    <t>Stock options and restricted share awards</t>
  </si>
  <si>
    <t>Earnings Per Share Antidilutive (Details) - shares shares in Thousands</t>
  </si>
  <si>
    <t>Stock Options And Restricted Shares [Member]</t>
  </si>
  <si>
    <t>Antidilutive Securities Excluded from Computation of Earnings Per Share [Line Items]</t>
  </si>
  <si>
    <t>Equity and Accumulated Other Comprehensive Income (Loss) (Details) - USD ($) $ in Thousands</t>
  </si>
  <si>
    <t>Increase (Decrease) in Stockholders' Equity [Roll Forward]</t>
  </si>
  <si>
    <t>Equity, Beginning balance</t>
  </si>
  <si>
    <t>Other comprehensive income</t>
  </si>
  <si>
    <t>Issuance of stock through employee share-based compensation plans</t>
  </si>
  <si>
    <t>Treasury stock acquired through surrender of shares for tax withholding</t>
  </si>
  <si>
    <t>Share-based compensation expense</t>
  </si>
  <si>
    <t>Payments of Ordinary Dividends, Noncontrolling Interest</t>
  </si>
  <si>
    <t>Conversion of debt to common stock</t>
  </si>
  <si>
    <t>Equity, Ending balance</t>
  </si>
  <si>
    <t>Amkor [Member]</t>
  </si>
  <si>
    <t>Noncontrolling Interest [Member]</t>
  </si>
  <si>
    <t>Equity and Accumulated Other Comprehensive Income (Loss) Accumulated Other Comprehensive Income (Details) - USD ($) $ in Thousands</t>
  </si>
  <si>
    <t>Accumulated other comprehensive (loss) income, beginning balance</t>
  </si>
  <si>
    <t>Other comprehensive income (loss) before reclassifications</t>
  </si>
  <si>
    <t>Amounts reclassified from accumulated other comprehensive (loss) income</t>
  </si>
  <si>
    <t>Accumulated other comprehensive (loss) income, ending balance</t>
  </si>
  <si>
    <t>Defined Benefit Pension [Member]</t>
  </si>
  <si>
    <t>Foreign Currency Translation [Member]</t>
  </si>
  <si>
    <t>Equity Interest in J-Devices' Other Comprehensive Income (Loss) [Member]</t>
  </si>
  <si>
    <t>Factoring of Accounts Receivable (Details) - USD ($) $ in Millions</t>
  </si>
  <si>
    <t>Total Factored [Member]</t>
  </si>
  <si>
    <t>Accounts Receivable Sold without Recourse [Line Items]</t>
  </si>
  <si>
    <t>Accounts Receivable Sold without Recourse</t>
  </si>
  <si>
    <t>Factoring Fees [Member]</t>
  </si>
  <si>
    <t>Inventories (Details) - USD ($) $ in Thousands</t>
  </si>
  <si>
    <t>Raw materials and purchased components</t>
  </si>
  <si>
    <t>Work-in-process</t>
  </si>
  <si>
    <t>Total inventories</t>
  </si>
  <si>
    <t>Property, Plant and Equipment (Details) - USD ($) $ in Thousands</t>
  </si>
  <si>
    <t>Property, Plant and Equipment [Line Items]</t>
  </si>
  <si>
    <t>Property, plant and equipment, gross</t>
  </si>
  <si>
    <t>Less accumulated depreciation and amortization</t>
  </si>
  <si>
    <t>Total property, plant and equipment, net</t>
  </si>
  <si>
    <t>Land [Member]</t>
  </si>
  <si>
    <t>Land use rights [Member]</t>
  </si>
  <si>
    <t>Buildings and improvements [Member]</t>
  </si>
  <si>
    <t>Machinery and equipment [Member]</t>
  </si>
  <si>
    <t>Software and computer equipment [Member]</t>
  </si>
  <si>
    <t>Furniture, fixtures and other equipment [Member]</t>
  </si>
  <si>
    <t>Construction in progress [Member]</t>
  </si>
  <si>
    <t>Property, Plant and Equipment (Narrative) (Details) - USD ($) $ in Thousands</t>
  </si>
  <si>
    <t>Total depreciation expense</t>
  </si>
  <si>
    <t>Property, Plant and Equipment, Gross</t>
  </si>
  <si>
    <t>Land [Member] | K5 Factory [Member] | KOREA, REPUBLIC OF</t>
  </si>
  <si>
    <t>Construction in Progress [Member]</t>
  </si>
  <si>
    <t>Construction in Progress [Member] | K5 Factory [Member] | KOREA, REPUBLIC OF</t>
  </si>
  <si>
    <t>Accumulated Capitalized Interest Costs</t>
  </si>
  <si>
    <t>Investments (Details) - USD ($) $ in Thousands</t>
  </si>
  <si>
    <t>Jan. 31, 2015</t>
  </si>
  <si>
    <t>Apr. 30, 2013</t>
  </si>
  <si>
    <t>Mar. 31, 2013</t>
  </si>
  <si>
    <t>Schedule of Equity Method Investments [Line Items]</t>
  </si>
  <si>
    <t>Carrying value</t>
  </si>
  <si>
    <t>Ownership interest</t>
  </si>
  <si>
    <t>65.70%</t>
  </si>
  <si>
    <t>60.00%</t>
  </si>
  <si>
    <t>30.00%</t>
  </si>
  <si>
    <t>Investments Narrative (Details) - USD ($) $ in Thousands</t>
  </si>
  <si>
    <t>Jun. 30, 2014</t>
  </si>
  <si>
    <t>Oct. 31, 2009</t>
  </si>
  <si>
    <t>Payments to Acquire Businesses and Interest in Affiliates</t>
  </si>
  <si>
    <t>Japanese Subsidiary [Member]</t>
  </si>
  <si>
    <t>Ownership Threshold 2015 [Member] | J-Devices [Member]</t>
  </si>
  <si>
    <t>Maximum ownership ratio of call options</t>
  </si>
  <si>
    <t>80.00%</t>
  </si>
  <si>
    <t>Minimum ownership threshold, put option</t>
  </si>
  <si>
    <t>Former NMD Shareholders [Member] | J-Devices [Member]</t>
  </si>
  <si>
    <t>34.30%</t>
  </si>
  <si>
    <t>Accrued Expenses (Details) - USD ($) $ in Thousands</t>
  </si>
  <si>
    <t>Payroll and benefits</t>
  </si>
  <si>
    <t>Deferred revenue and customer advances</t>
  </si>
  <si>
    <t>Accrued settlement costs</t>
  </si>
  <si>
    <t>Income taxes payable</t>
  </si>
  <si>
    <t>Accrued interest</t>
  </si>
  <si>
    <t>Accrued severance plan obligations</t>
  </si>
  <si>
    <t>Other accrued expenses</t>
  </si>
  <si>
    <t>Total accrued expenses</t>
  </si>
  <si>
    <t>Debt Long Term Debt (Details) - USD ($)</t>
  </si>
  <si>
    <t>5 Months Ended</t>
  </si>
  <si>
    <t>Jun. 30, 2015</t>
  </si>
  <si>
    <t>May. 31, 2015</t>
  </si>
  <si>
    <t>Jun. 30, 2012</t>
  </si>
  <si>
    <t>Debt Instrument [Line Items]</t>
  </si>
  <si>
    <t>Long-term Debt Including Related Party, Gross</t>
  </si>
  <si>
    <t>Add: Unamortized premium</t>
  </si>
  <si>
    <t>Less: Short-term borrowings and current portion of long-term debt</t>
  </si>
  <si>
    <t>Long-term debt (including related party)</t>
  </si>
  <si>
    <t>$200 million revolving credit facility, LIBOR plus 1.25%-1.75%, due December 2019 (1) | Revolving Credit Facility [Member] | Line of Credit [Member]</t>
  </si>
  <si>
    <t>Debt Instrument, Description of Variable Rate Basis</t>
  </si>
  <si>
    <t>LIBOR plus 1.25%-1.75%</t>
  </si>
  <si>
    <t>Line of Credit Facility, Maximum Borrowing Capacity</t>
  </si>
  <si>
    <t>7.375% Senior notes, due May 2018 (2) | Senior notes (Level 1)</t>
  </si>
  <si>
    <t>Debt Instrument, Interest Rate, Stated Percentage</t>
  </si>
  <si>
    <t>7.375%</t>
  </si>
  <si>
    <t>6.625% Senior notes, due June 2021, $75 million related party | Senior notes (Level 1)</t>
  </si>
  <si>
    <t>6.625%</t>
  </si>
  <si>
    <t>Debt Instrument Face Amount Related Party</t>
  </si>
  <si>
    <t>6.375% Senior notes, due October 2022 | Senior notes (Level 1)</t>
  </si>
  <si>
    <t>6.375%</t>
  </si>
  <si>
    <t>KOREA, REPUBLIC OF | $41 million revolving credit facility, foreign currency funding-linked base rate plus 1.60%, due June 2016 (3) | Revolving Credit Facility [Member] | Line of Credit [Member]</t>
  </si>
  <si>
    <t>Debt Instrument, Basis Spread on Variable Rate</t>
  </si>
  <si>
    <t>1.60%</t>
  </si>
  <si>
    <t>foreign currency funding-linked base rate plus 1.60%</t>
  </si>
  <si>
    <t>KOREA, REPUBLIC OF | Term loan, LIBOR plus 2.60%, due May 2018 (4) | Subsidiary Term Loans [Member]</t>
  </si>
  <si>
    <t>2.60%</t>
  </si>
  <si>
    <t>LIBOR plus 2.60%</t>
  </si>
  <si>
    <t>KOREA, REPUBLIC OF | Term loan, LIBOR plus 2.70%, due December 2019 (5) | Subsidiary Term Loans [Member]</t>
  </si>
  <si>
    <t>2.70%</t>
  </si>
  <si>
    <t>LIBOR plus 2.70%</t>
  </si>
  <si>
    <t>KOREA, REPUBLIC OF | Term loan, foreign currency funding-linked base rate plus 1.55%, due May 2020 (6) | Subsidiary Term Loans [Member]</t>
  </si>
  <si>
    <t>1.55%</t>
  </si>
  <si>
    <t>foreign currency funding-linked base rate plus 1.55%</t>
  </si>
  <si>
    <t>KOREA, REPUBLIC OF | Term loan, foreign currency funding-linked base rate plus 1.55%, due May 2020 (7) | Subsidiary Term Loans [Member]</t>
  </si>
  <si>
    <t>KOREA, REPUBLIC OF | Term Loan, fund floating rate plus 1.60%, due June 2020 (8) | Subsidiary Term Loans [Member]</t>
  </si>
  <si>
    <t>LIBOR plus 1.60%</t>
  </si>
  <si>
    <t>KOREA, REPUBLIC OF | Term loan, LIBOR plus 3.70%, due June 2016 (9) | Subsidiary Term Loans [Member]</t>
  </si>
  <si>
    <t>3.70%</t>
  </si>
  <si>
    <t>LIBOR plus 3.70%</t>
  </si>
  <si>
    <t>KOREA, REPUBLIC OF | Term loan, foreign currency funding-linked base rate plus 1.80%, due March 2017 (7) | Subsidiary Term Loans [Member]</t>
  </si>
  <si>
    <t>foreign currency funding-linked base rate plus 1.80%</t>
  </si>
  <si>
    <t>KOREA, REPUBLIC OF | Term loan, LIBOR plus 3.70%, due July 2017 (9) | Subsidiary Term Loans [Member]</t>
  </si>
  <si>
    <t xml:space="preserve"> LIBOR plus 3.70%</t>
  </si>
  <si>
    <t>KOREA, REPUBLIC OF | Term loan, foreign currency funding-linked base rate plus 1.75%, due September 2017 (8) | Subsidiary Term Loans [Member]</t>
  </si>
  <si>
    <t>1.75%</t>
  </si>
  <si>
    <t>foreign currency funding-linked base rate plus 1.75%</t>
  </si>
  <si>
    <t>Minimum [Member] | $200 million revolving credit facility, LIBOR plus 1.25%-1.75%, due December 2019 (1) | Revolving Credit Facility [Member] | Line of Credit [Member]</t>
  </si>
  <si>
    <t>1.25%</t>
  </si>
  <si>
    <t>Maximum [Member] | $200 million revolving credit facility, LIBOR plus 1.25%-1.75%, due December 2019 (1) | Revolving Credit Facility [Member] | Line of Credit [Member]</t>
  </si>
  <si>
    <t>Debt (Details) - USD ($)</t>
  </si>
  <si>
    <t>Jun. 01, 2015</t>
  </si>
  <si>
    <t>Nov. 30, 2012</t>
  </si>
  <si>
    <t>Subsidiary Term Loans [Member] | KOREA, REPUBLIC OF | Term Loan, fund floating rate plus 1.60%, due June 2020 (8)</t>
  </si>
  <si>
    <t>Debt, interest rate description</t>
  </si>
  <si>
    <t>Total effective rate (percentage)</t>
  </si>
  <si>
    <t>2.23%</t>
  </si>
  <si>
    <t>Debt Instrument, Unused Borrowing Capacity, Amount</t>
  </si>
  <si>
    <t>Subsidiary Term Loans [Member] | KOREA, REPUBLIC OF | Term loan, LIBOR plus 3.70%, due July 2017 (9)</t>
  </si>
  <si>
    <t>Subsidiary Term Loans [Member] | KOREA, REPUBLIC OF | Term loan, foreign currency funding-linked base rate plus 1.75%, due September 2017 (8)</t>
  </si>
  <si>
    <t>Subsidiary Term Loans [Member] | KOREA, REPUBLIC OF | Term loan, LIBOR plus 2.60%, due May 2018 (4)</t>
  </si>
  <si>
    <t>2.92%</t>
  </si>
  <si>
    <t>Subsidiary Term Loans [Member] | KOREA, REPUBLIC OF | Term loan, LIBOR plus 2.70%, due December 2019 (5)</t>
  </si>
  <si>
    <t>2.98%</t>
  </si>
  <si>
    <t>Subsidiary Term Loans [Member] | KOREA, REPUBLIC OF | Term loan, foreign currency funding-linked base rate plus 1.55%, due May 2020 (6)</t>
  </si>
  <si>
    <t>2.99%</t>
  </si>
  <si>
    <t>Debt Instrument, Periodic Payment, Principal</t>
  </si>
  <si>
    <t>Subsidiary Term Loans [Member] | KOREA, REPUBLIC OF | Term loan, foreign currency funding-linked base rate plus 1.55%, due May 2020 (7)</t>
  </si>
  <si>
    <t>Senior notes (Level 1) | 7.375% Senior notes, due May 2018 (2)</t>
  </si>
  <si>
    <t>Redemption Price</t>
  </si>
  <si>
    <t>101.844%</t>
  </si>
  <si>
    <t>Gains (Losses) on Extinguishment of Debt</t>
  </si>
  <si>
    <t>Extinguishment of Debt, Amount</t>
  </si>
  <si>
    <t>Repayments of Debt</t>
  </si>
  <si>
    <t>Senior notes (Level 1) | 6.625% Senior notes, due June 2021, $75 million related party</t>
  </si>
  <si>
    <t>Revolving Credit Facility [Member] | Line of Credit [Member] | $200 million revolving credit facility, LIBOR plus 1.25%-1.75%, due December 2019 (1)</t>
  </si>
  <si>
    <t>Credit facility, borrowing capacity</t>
  </si>
  <si>
    <t>1.50%</t>
  </si>
  <si>
    <t>Line of Credit Facility, Borrowing Capacity, Description</t>
  </si>
  <si>
    <t>borrowing base for our revolving credit facility is $198.7 million, which is adjusted based on the amount of our eligible accounts receivable</t>
  </si>
  <si>
    <t>Current borrowing capacity</t>
  </si>
  <si>
    <t>Revolving Credit Facility [Member] | Line of Credit [Member] | KOREA, REPUBLIC OF | $41 million revolving credit facility, foreign currency funding-linked base rate plus 1.60%, due June 2016 (3)</t>
  </si>
  <si>
    <t>Letter of Credit [Member] | $200 million revolving credit facility, LIBOR plus 1.25%-1.75%, due December 2019 (1)</t>
  </si>
  <si>
    <t>Maximum [Member] | Revolving Credit Facility [Member] | Line of Credit [Member] | $200 million revolving credit facility, LIBOR plus 1.25%-1.75%, due December 2019 (1)</t>
  </si>
  <si>
    <t>Minimum [Member] | Revolving Credit Facility [Member] | Line of Credit [Member] | $200 million revolving credit facility, LIBOR plus 1.25%-1.75%, due December 2019 (1)</t>
  </si>
  <si>
    <t>Debt Debt Maturities (Details) - USD ($) $ in Thousands</t>
  </si>
  <si>
    <t>Thereafter</t>
  </si>
  <si>
    <t>Total debt</t>
  </si>
  <si>
    <t>Severance and Pension Plans (Details) - USD ($) $ in Thousands</t>
  </si>
  <si>
    <t>Defined Benefit Plan Disclosure [Line Items]</t>
  </si>
  <si>
    <t>Defined Contribution Plan, Cost Recognized</t>
  </si>
  <si>
    <t>Foreign Pension Plans [Member]</t>
  </si>
  <si>
    <t>Service cost</t>
  </si>
  <si>
    <t>Interest cost</t>
  </si>
  <si>
    <t>Expected return on plan assets</t>
  </si>
  <si>
    <t>Amortization of prior service cost</t>
  </si>
  <si>
    <t>Recognized actuarial loss</t>
  </si>
  <si>
    <t>Net periodic pension cost</t>
  </si>
  <si>
    <t>Severance and Pension Plans Textuals (Details) - USD ($) $ in Millions</t>
  </si>
  <si>
    <t>Defined Benefit Plans, Estimated Future Employer Contributions in Current Fiscal Year</t>
  </si>
  <si>
    <t>Korean Severance Plan [Member]</t>
  </si>
  <si>
    <t>Provision of Severance Benefits</t>
  </si>
  <si>
    <t>Fair Value Measurements Fair Value Measurements (Details) - Fair Value, Measurements, Recurring [Member] - Fair Value, Inputs, Level 1 [Member] - USD ($) $ in Thousands</t>
  </si>
  <si>
    <t>Fair Value, Assets and Liabilities Measured on Recurring and Nonrecurring Basis [Line Items]</t>
  </si>
  <si>
    <t>Cash equivalent money market funds (Level 1)</t>
  </si>
  <si>
    <t>Restricted cash money market funds (Level 1)</t>
  </si>
  <si>
    <t>Fair Value Measurements Fair Value of Debt (Details) - USD ($) $ in Thousands</t>
  </si>
  <si>
    <t>Fair Value, Balance Sheet Grouping, Financial Statement Captions [Line Items]</t>
  </si>
  <si>
    <t>Fair Value Disclosure for Debt</t>
  </si>
  <si>
    <t>Senior notes (Level 1) | Fair Value, Inputs, Level 1 [Member]</t>
  </si>
  <si>
    <t>Revolving credit facility and term loans (Level 2) | Fair Value, Inputs, Level 2 [Member]</t>
  </si>
  <si>
    <t>Carrying Value [Member]</t>
  </si>
  <si>
    <t>Carrying Value [Member] | Senior notes (Level 1)</t>
  </si>
  <si>
    <t>Carrying Value [Member] | Revolving credit facility and term loans (Level 2)</t>
  </si>
  <si>
    <t>Commitments and Contingencies (Details) $ in Millions</t>
  </si>
  <si>
    <t>Letter of Credit [Member]</t>
  </si>
  <si>
    <t>Loss Contingencies [Line Items]</t>
  </si>
  <si>
    <t>Available letter of credit subfacility utilized</t>
  </si>
  <si>
    <t>$200 million revolving credit facility, LIBOR plus 1.25%-1.75%, due December 2019 (1) | Letter of Credit [Member]</t>
  </si>
  <si>
    <t>$200 million revolving credit facility, LIBOR plus 1.25%-1.75%, due December 2019 (1) | Line of Credit [Member] | Revolving Credit Facility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_(&quot;¥ &quot;#,##0_);_(&quot;¥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047127</v>
      </c>
    </row>
    <row r="6" spans="1:3">
      <c t="s" s="4" r="A6">
        <v>8</v>
      </c>
      <c t="s" s="4" r="B6">
        <v>9</v>
      </c>
    </row>
    <row r="7" spans="1:3">
      <c t="s" s="4" r="A7">
        <v>10</v>
      </c>
      <c t="s" s="4" r="B7">
        <v>11</v>
      </c>
    </row>
    <row r="8" spans="1:3">
      <c t="s" s="4" r="A8">
        <v>12</v>
      </c>
      <c t="s" s="4" r="B8">
        <v>13</v>
      </c>
    </row>
    <row r="9" spans="1:3">
      <c t="s" s="4" r="A9">
        <v>14</v>
      </c>
      <c t="s" s="4" r="B9">
        <v>15</v>
      </c>
    </row>
    <row r="10" spans="1:3">
      <c t="s" s="4" r="A10">
        <v>16</v>
      </c>
      <c t="n" s="5" r="B10">
        <v>2015</v>
      </c>
    </row>
    <row r="11" spans="1:3">
      <c t="s" s="4" r="A11">
        <v>17</v>
      </c>
      <c t="s" s="6" r="B11">
        <v>18</v>
      </c>
    </row>
    <row r="12" spans="1:3">
      <c t="s" s="4" r="A12">
        <v>19</v>
      </c>
      <c t="s" s="4" r="B12">
        <v>20</v>
      </c>
    </row>
    <row r="13" spans="1:3">
      <c t="s" s="4" r="A13">
        <v>21</v>
      </c>
      <c t="n" s="5" r="C13">
        <v>2373632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s="1" r="A1">
        <v>149</v>
      </c>
      <c t="s" s="2" r="B1">
        <v>1</v>
      </c>
    </row>
    <row r="2" spans="1:2">
      <c t="s" s="2" r="B2">
        <v>2</v>
      </c>
    </row>
    <row r="3" spans="1:2">
      <c t="s" s="3" r="A3">
        <v>150</v>
      </c>
    </row>
    <row r="4" spans="1:2">
      <c t="s" s="4" r="A4">
        <v>149</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152</v>
      </c>
      <c t="s" s="2" r="B1">
        <v>1</v>
      </c>
    </row>
    <row r="2" spans="1:2">
      <c t="s" s="2" r="B2">
        <v>2</v>
      </c>
    </row>
    <row r="3" spans="1:2">
      <c t="s" s="3" r="A3">
        <v>153</v>
      </c>
    </row>
    <row r="4" spans="1:2">
      <c t="s" s="4" r="A4">
        <v>152</v>
      </c>
      <c t="s" s="4"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s="1" r="A1">
        <v>155</v>
      </c>
      <c t="s" s="2" r="B1">
        <v>1</v>
      </c>
    </row>
    <row r="2" spans="1:2">
      <c t="s" s="2" r="B2">
        <v>2</v>
      </c>
    </row>
    <row r="3" spans="1:2">
      <c t="s" s="3" r="A3">
        <v>156</v>
      </c>
    </row>
    <row r="4" spans="1:2">
      <c t="s" s="4" r="A4">
        <v>157</v>
      </c>
      <c t="s" s="4"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59</v>
      </c>
      <c t="s" s="2" r="B1">
        <v>1</v>
      </c>
    </row>
    <row r="2" spans="1:2">
      <c t="s" s="2" r="B2">
        <v>2</v>
      </c>
    </row>
    <row r="3" spans="1:2">
      <c t="s" s="3" r="A3">
        <v>160</v>
      </c>
    </row>
    <row r="4" spans="1:2">
      <c t="s" s="4" r="A4">
        <v>159</v>
      </c>
      <c t="s" s="4"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62</v>
      </c>
      <c t="s" s="2" r="B1">
        <v>1</v>
      </c>
    </row>
    <row r="2" spans="1:2">
      <c t="s" s="2" r="B2">
        <v>2</v>
      </c>
    </row>
    <row r="3" spans="1:2">
      <c t="s" s="3" r="A3">
        <v>163</v>
      </c>
    </row>
    <row r="4" spans="1:2">
      <c t="s" s="4" r="A4">
        <v>162</v>
      </c>
      <c t="s" s="4"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s="1" r="A1">
        <v>165</v>
      </c>
      <c t="s" s="2" r="B1">
        <v>1</v>
      </c>
    </row>
    <row r="2" spans="1:2">
      <c t="s" s="2" r="B2">
        <v>2</v>
      </c>
    </row>
    <row r="3" spans="1:2">
      <c t="s" s="3" r="A3">
        <v>166</v>
      </c>
    </row>
    <row r="4" spans="1:2">
      <c t="s" s="4" r="A4">
        <v>167</v>
      </c>
      <c t="s" s="4"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69</v>
      </c>
      <c t="s" s="2" r="B1">
        <v>1</v>
      </c>
    </row>
    <row r="2" spans="1:2">
      <c t="s" s="2" r="B2">
        <v>2</v>
      </c>
    </row>
    <row r="3" spans="1:2">
      <c t="s" s="3" r="A3">
        <v>170</v>
      </c>
    </row>
    <row r="4" spans="1:2">
      <c t="s" s="4" r="A4">
        <v>171</v>
      </c>
      <c t="s" s="4"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64</v>
      </c>
      <c t="s" s="2" r="B1">
        <v>1</v>
      </c>
    </row>
    <row r="2" spans="1:2">
      <c t="s" s="2" r="B2">
        <v>2</v>
      </c>
    </row>
    <row r="3" spans="1:2">
      <c t="s" s="3" r="A3">
        <v>173</v>
      </c>
    </row>
    <row r="4" spans="1:2">
      <c t="s" s="4" r="A4">
        <v>64</v>
      </c>
      <c t="s" s="4"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175</v>
      </c>
      <c t="s" s="2" r="B1">
        <v>1</v>
      </c>
    </row>
    <row r="2" spans="1:2">
      <c t="s" s="2" r="B2">
        <v>2</v>
      </c>
    </row>
    <row r="3" spans="1:2">
      <c t="s" s="3" r="A3">
        <v>176</v>
      </c>
    </row>
    <row r="4" spans="1:2">
      <c t="s" s="4" r="A4">
        <v>177</v>
      </c>
      <c t="s" s="4"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s="1" r="A1">
        <v>68</v>
      </c>
      <c t="s" s="2" r="B1">
        <v>1</v>
      </c>
    </row>
    <row r="2" spans="1:2">
      <c t="s" s="2" r="B2">
        <v>2</v>
      </c>
    </row>
    <row r="3" spans="1:2">
      <c t="s" s="3" r="A3">
        <v>179</v>
      </c>
    </row>
    <row r="4" spans="1:2">
      <c t="s" s="4" r="A4">
        <v>68</v>
      </c>
      <c t="s" s="4"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2</v>
      </c>
      <c t="s" s="2" r="B1">
        <v>23</v>
      </c>
      <c t="s" s="2" r="D1">
        <v>1</v>
      </c>
    </row>
    <row r="2" spans="1:5">
      <c t="s" s="2" r="B2">
        <v>2</v>
      </c>
      <c t="s" s="2" r="C2">
        <v>24</v>
      </c>
      <c t="s" s="2" r="D2">
        <v>2</v>
      </c>
      <c t="s" s="2" r="E2">
        <v>24</v>
      </c>
    </row>
    <row r="3" spans="1:5">
      <c t="s" s="4" r="A3">
        <v>25</v>
      </c>
      <c t="n" s="7" r="B3">
        <v>734362</v>
      </c>
      <c t="n" s="7" r="C3">
        <v>812824</v>
      </c>
      <c t="n" s="7" r="D3">
        <v>2213959</v>
      </c>
      <c t="n" s="7" r="E3">
        <v>2276327</v>
      </c>
    </row>
    <row r="4" spans="1:5">
      <c t="s" s="4" r="A4">
        <v>26</v>
      </c>
      <c t="n" s="5" r="B4">
        <v>607762</v>
      </c>
      <c t="n" s="5" r="C4">
        <v>659607</v>
      </c>
      <c t="n" s="5" r="D4">
        <v>1837314</v>
      </c>
      <c t="n" s="5" r="E4">
        <v>1843576</v>
      </c>
    </row>
    <row r="5" spans="1:5">
      <c t="s" s="4" r="A5">
        <v>27</v>
      </c>
      <c t="n" s="5" r="B5">
        <v>126600</v>
      </c>
      <c t="n" s="5" r="C5">
        <v>153217</v>
      </c>
      <c t="n" s="5" r="D5">
        <v>376645</v>
      </c>
      <c t="n" s="5" r="E5">
        <v>432751</v>
      </c>
    </row>
    <row r="6" spans="1:5">
      <c t="s" s="4" r="A6">
        <v>28</v>
      </c>
      <c t="n" s="5" r="B6">
        <v>54232</v>
      </c>
      <c t="n" s="5" r="C6">
        <v>61600</v>
      </c>
      <c t="n" s="5" r="D6">
        <v>173609</v>
      </c>
      <c t="n" s="5" r="E6">
        <v>191698</v>
      </c>
    </row>
    <row r="7" spans="1:5">
      <c t="s" s="4" r="A7">
        <v>29</v>
      </c>
      <c t="n" s="5" r="B7">
        <v>21073</v>
      </c>
      <c t="n" s="5" r="C7">
        <v>16437</v>
      </c>
      <c t="n" s="5" r="D7">
        <v>59119</v>
      </c>
      <c t="n" s="5" r="E7">
        <v>59561</v>
      </c>
    </row>
    <row r="8" spans="1:5">
      <c t="s" s="4" r="A8">
        <v>30</v>
      </c>
      <c t="n" s="5" r="B8">
        <v>75305</v>
      </c>
      <c t="n" s="5" r="C8">
        <v>78037</v>
      </c>
      <c t="n" s="5" r="D8">
        <v>232728</v>
      </c>
      <c t="n" s="5" r="E8">
        <v>251259</v>
      </c>
    </row>
    <row r="9" spans="1:5">
      <c t="s" s="4" r="A9">
        <v>31</v>
      </c>
      <c t="n" s="5" r="B9">
        <v>51295</v>
      </c>
      <c t="n" s="5" r="C9">
        <v>75180</v>
      </c>
      <c t="n" s="5" r="D9">
        <v>143917</v>
      </c>
      <c t="n" s="5" r="E9">
        <v>181492</v>
      </c>
    </row>
    <row r="10" spans="1:5">
      <c t="s" s="4" r="A10">
        <v>32</v>
      </c>
      <c t="n" s="5" r="B10">
        <v>17695</v>
      </c>
      <c t="n" s="5" r="C10">
        <v>23780</v>
      </c>
      <c t="n" s="5" r="D10">
        <v>64317</v>
      </c>
      <c t="n" s="5" r="E10">
        <v>70039</v>
      </c>
    </row>
    <row r="11" spans="1:5">
      <c t="s" s="4" r="A11">
        <v>33</v>
      </c>
      <c t="n" s="5" r="B11">
        <v>1243</v>
      </c>
      <c t="n" s="5" r="C11">
        <v>1243</v>
      </c>
      <c t="n" s="5" r="D11">
        <v>3727</v>
      </c>
      <c t="n" s="5" r="E11">
        <v>3727</v>
      </c>
    </row>
    <row r="12" spans="1:5">
      <c t="s" s="4" r="A12">
        <v>34</v>
      </c>
      <c t="n" s="5" r="B12">
        <v>-11576</v>
      </c>
      <c t="n" s="5" r="C12">
        <v>-9626</v>
      </c>
      <c t="n" s="5" r="D12">
        <v>-4784</v>
      </c>
      <c t="n" s="5" r="E12">
        <v>-15289</v>
      </c>
    </row>
    <row r="13" spans="1:5">
      <c t="s" s="4" r="A13">
        <v>35</v>
      </c>
      <c t="n" s="5" r="B13">
        <v>7362</v>
      </c>
      <c t="n" s="5" r="C13">
        <v>15397</v>
      </c>
      <c t="n" s="5" r="D13">
        <v>63260</v>
      </c>
      <c t="n" s="5" r="E13">
        <v>58477</v>
      </c>
    </row>
    <row r="14" spans="1:5">
      <c t="s" s="4" r="A14">
        <v>36</v>
      </c>
      <c t="n" s="5" r="B14">
        <v>43933</v>
      </c>
      <c t="n" s="5" r="C14">
        <v>59783</v>
      </c>
      <c t="n" s="5" r="D14">
        <v>80657</v>
      </c>
      <c t="n" s="5" r="E14">
        <v>123015</v>
      </c>
    </row>
    <row r="15" spans="1:5">
      <c t="s" s="4" r="A15">
        <v>37</v>
      </c>
      <c t="n" s="5" r="B15">
        <v>16568</v>
      </c>
      <c t="n" s="5" r="C15">
        <v>14985</v>
      </c>
      <c t="n" s="5" r="D15">
        <v>27198</v>
      </c>
      <c t="n" s="5" r="E15">
        <v>32425</v>
      </c>
    </row>
    <row r="16" spans="1:5">
      <c t="s" s="4" r="A16">
        <v>38</v>
      </c>
      <c t="n" s="5" r="B16">
        <v>27365</v>
      </c>
      <c t="n" s="5" r="C16">
        <v>44798</v>
      </c>
      <c t="n" s="5" r="D16">
        <v>53459</v>
      </c>
      <c t="n" s="5" r="E16">
        <v>90590</v>
      </c>
    </row>
    <row r="17" spans="1:5">
      <c t="s" s="4" r="A17">
        <v>39</v>
      </c>
      <c t="n" s="5" r="B17">
        <v>1656</v>
      </c>
      <c t="n" s="5" r="C17">
        <v>3372</v>
      </c>
      <c t="n" s="5" r="D17">
        <v>15460</v>
      </c>
      <c t="n" s="5" r="E17">
        <v>29169</v>
      </c>
    </row>
    <row r="18" spans="1:5">
      <c t="s" s="4" r="A18">
        <v>40</v>
      </c>
      <c t="n" s="5" r="B18">
        <v>29021</v>
      </c>
      <c t="n" s="5" r="C18">
        <v>48170</v>
      </c>
      <c t="n" s="5" r="D18">
        <v>68919</v>
      </c>
      <c t="n" s="5" r="E18">
        <v>119759</v>
      </c>
    </row>
    <row r="19" spans="1:5">
      <c t="s" s="4" r="A19">
        <v>41</v>
      </c>
      <c t="n" s="5" r="B19">
        <v>-847</v>
      </c>
      <c t="n" s="5" r="C19">
        <v>-1073</v>
      </c>
      <c t="n" s="5" r="D19">
        <v>-2386</v>
      </c>
      <c t="n" s="5" r="E19">
        <v>-2508</v>
      </c>
    </row>
    <row r="20" spans="1:5">
      <c t="s" s="4" r="A20">
        <v>42</v>
      </c>
      <c t="n" s="7" r="B20">
        <v>28174</v>
      </c>
      <c t="n" s="7" r="C20">
        <v>47097</v>
      </c>
      <c t="n" s="7" r="D20">
        <v>66533</v>
      </c>
      <c t="n" s="7" r="E20">
        <v>117251</v>
      </c>
    </row>
    <row r="21" spans="1:5">
      <c t="s" s="3" r="A21">
        <v>43</v>
      </c>
    </row>
    <row r="22" spans="1:5">
      <c t="s" s="4" r="A22">
        <v>44</v>
      </c>
      <c t="n" s="8" r="B22">
        <v>0.12</v>
      </c>
      <c t="n" s="8" r="C22">
        <v>0.2</v>
      </c>
      <c t="n" s="8" r="D22">
        <v>0.28</v>
      </c>
      <c t="n" s="8" r="E22">
        <v>0.51</v>
      </c>
    </row>
    <row r="23" spans="1:5">
      <c t="s" s="4" r="A23">
        <v>45</v>
      </c>
      <c t="n" s="8" r="B23">
        <v>0.12</v>
      </c>
      <c t="n" s="8" r="C23">
        <v>0.2</v>
      </c>
      <c t="n" s="8" r="D23">
        <v>0.28</v>
      </c>
      <c t="n" s="8" r="E23">
        <v>0.5</v>
      </c>
    </row>
    <row r="24" spans="1:5">
      <c t="s" s="3" r="A24">
        <v>46</v>
      </c>
    </row>
    <row r="25" spans="1:5">
      <c t="s" s="4" r="A25">
        <v>47</v>
      </c>
      <c t="n" s="5" r="B25">
        <v>236888</v>
      </c>
      <c t="n" s="5" r="C25">
        <v>236337</v>
      </c>
      <c t="n" s="5" r="D25">
        <v>236813</v>
      </c>
      <c t="n" s="5" r="E25">
        <v>228733</v>
      </c>
    </row>
    <row r="26" spans="1:5">
      <c t="s" s="4" r="A26">
        <v>48</v>
      </c>
      <c t="n" s="5" r="B26">
        <v>236974</v>
      </c>
      <c t="n" s="5" r="C26">
        <v>237509</v>
      </c>
      <c t="n" s="5" r="D26">
        <v>237168</v>
      </c>
      <c t="n" s="5" r="E26">
        <v>23667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81</v>
      </c>
      <c t="s" s="2" r="B1">
        <v>1</v>
      </c>
    </row>
    <row r="2" spans="1:2">
      <c t="s" s="2" r="B2">
        <v>2</v>
      </c>
    </row>
    <row r="3" spans="1:2">
      <c t="s" s="3" r="A3">
        <v>182</v>
      </c>
    </row>
    <row r="4" spans="1:2">
      <c t="s" s="4" r="A4">
        <v>181</v>
      </c>
      <c t="s" s="4" r="B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84</v>
      </c>
      <c t="s" s="2" r="B1">
        <v>1</v>
      </c>
    </row>
    <row r="2" spans="1:2">
      <c t="s" s="2" r="B2">
        <v>2</v>
      </c>
    </row>
    <row r="3" spans="1:2">
      <c t="s" s="3" r="A3">
        <v>185</v>
      </c>
    </row>
    <row r="4" spans="1:2">
      <c t="s" s="4" r="A4">
        <v>184</v>
      </c>
      <c t="s" s="4" r="B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187</v>
      </c>
      <c t="s" s="2" r="B1">
        <v>1</v>
      </c>
    </row>
    <row r="2" spans="1:2">
      <c t="s" s="2" r="B2">
        <v>2</v>
      </c>
    </row>
    <row r="3" spans="1:2">
      <c t="s" s="3" r="A3">
        <v>188</v>
      </c>
    </row>
    <row r="4" spans="1:2">
      <c t="s" s="4" r="A4">
        <v>187</v>
      </c>
      <c t="s" s="4" r="B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90</v>
      </c>
      <c t="s" s="2" r="B1">
        <v>1</v>
      </c>
    </row>
    <row r="2" spans="1:2">
      <c t="s" s="2" r="B2">
        <v>2</v>
      </c>
    </row>
    <row r="3" spans="1:2">
      <c t="s" s="3" r="A3">
        <v>191</v>
      </c>
    </row>
    <row r="4" spans="1:2">
      <c t="s" s="4" r="A4">
        <v>190</v>
      </c>
      <c t="s" s="4" r="B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93</v>
      </c>
      <c t="s" s="2" r="B1">
        <v>1</v>
      </c>
    </row>
    <row r="2" spans="1:2">
      <c t="s" s="2" r="B2">
        <v>2</v>
      </c>
    </row>
    <row r="3" spans="1:2">
      <c t="s" s="3" r="A3">
        <v>194</v>
      </c>
    </row>
    <row r="4" spans="1:2">
      <c t="s" s="4" r="A4">
        <v>193</v>
      </c>
      <c t="s" s="4" r="B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196</v>
      </c>
      <c t="s" s="2" r="B1">
        <v>1</v>
      </c>
    </row>
    <row r="2" spans="1:2">
      <c t="s" s="2" r="B2">
        <v>2</v>
      </c>
    </row>
    <row r="3" spans="1:2">
      <c t="s" s="3" r="A3">
        <v>144</v>
      </c>
    </row>
    <row r="4" spans="1:2">
      <c t="s" s="4" r="A4">
        <v>197</v>
      </c>
      <c t="s" s="4" r="B4">
        <v>198</v>
      </c>
    </row>
    <row r="5" spans="1:2">
      <c t="s" s="4" r="A5">
        <v>199</v>
      </c>
      <c t="s" s="4" r="B5">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201</v>
      </c>
      <c t="s" s="2" r="B1">
        <v>1</v>
      </c>
    </row>
    <row r="2" spans="1:2">
      <c t="s" s="2" r="B2">
        <v>2</v>
      </c>
    </row>
    <row r="3" spans="1:2">
      <c t="s" s="3" r="A3">
        <v>153</v>
      </c>
    </row>
    <row r="4" spans="1:2">
      <c t="s" s="4" r="A4">
        <v>202</v>
      </c>
      <c t="s" s="4" r="B4">
        <v>203</v>
      </c>
    </row>
    <row r="5" spans="1:2">
      <c t="s" s="4" r="A5">
        <v>204</v>
      </c>
      <c t="s" s="4" r="B5">
        <v>205</v>
      </c>
    </row>
    <row r="6" spans="1:2">
      <c t="s" s="4" r="A6">
        <v>206</v>
      </c>
      <c t="s" s="4" r="B6">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s="1" r="A1">
        <v>208</v>
      </c>
      <c t="s" s="2" r="B1">
        <v>1</v>
      </c>
    </row>
    <row r="2" spans="1:2">
      <c t="s" s="2" r="B2">
        <v>2</v>
      </c>
    </row>
    <row r="3" spans="1:2">
      <c t="s" s="3" r="A3">
        <v>156</v>
      </c>
    </row>
    <row r="4" spans="1:2">
      <c t="s" s="4" r="A4">
        <v>209</v>
      </c>
      <c t="s" s="4" r="B4">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11</v>
      </c>
      <c t="s" s="2" r="B1">
        <v>1</v>
      </c>
    </row>
    <row r="2" spans="1:2">
      <c t="s" s="2" r="B2">
        <v>2</v>
      </c>
    </row>
    <row r="3" spans="1:2">
      <c t="s" s="3" r="A3">
        <v>163</v>
      </c>
    </row>
    <row r="4" spans="1:2">
      <c t="s" s="4" r="A4">
        <v>212</v>
      </c>
      <c t="s" s="4" r="B4">
        <v>213</v>
      </c>
    </row>
    <row r="5" spans="1:2">
      <c t="s" s="4" r="A5">
        <v>214</v>
      </c>
      <c t="s" s="4" r="B5">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t="s" s="1" r="A1">
        <v>216</v>
      </c>
      <c t="s" s="2" r="B1">
        <v>1</v>
      </c>
    </row>
    <row r="2" spans="1:2">
      <c t="s" s="2" r="B2">
        <v>2</v>
      </c>
    </row>
    <row r="3" spans="1:2">
      <c t="s" s="3" r="A3">
        <v>166</v>
      </c>
    </row>
    <row r="4" spans="1:2">
      <c t="s" s="4" r="A4">
        <v>217</v>
      </c>
      <c t="s" s="4" r="B4">
        <v>218</v>
      </c>
    </row>
    <row r="5" spans="1:2">
      <c t="s" s="4" r="A5">
        <v>219</v>
      </c>
      <c t="s" s="4" r="B5">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9</v>
      </c>
      <c t="s" s="2" r="B1">
        <v>23</v>
      </c>
      <c t="s" s="2" r="D1">
        <v>1</v>
      </c>
    </row>
    <row r="2" spans="1:5">
      <c t="s" s="2" r="B2">
        <v>2</v>
      </c>
      <c t="s" s="2" r="C2">
        <v>24</v>
      </c>
      <c t="s" s="2" r="D2">
        <v>2</v>
      </c>
      <c t="s" s="2" r="E2">
        <v>24</v>
      </c>
    </row>
    <row r="3" spans="1:5">
      <c t="s" s="4" r="A3">
        <v>40</v>
      </c>
      <c t="n" s="7" r="B3">
        <v>29021</v>
      </c>
      <c t="n" s="7" r="C3">
        <v>48170</v>
      </c>
      <c t="n" s="7" r="D3">
        <v>68919</v>
      </c>
      <c t="n" s="7" r="E3">
        <v>119759</v>
      </c>
    </row>
    <row r="4" spans="1:5">
      <c t="s" s="3" r="A4">
        <v>50</v>
      </c>
    </row>
    <row r="5" spans="1:5">
      <c t="s" s="4" r="A5">
        <v>51</v>
      </c>
      <c t="n" s="5" r="B5">
        <v>22</v>
      </c>
      <c t="n" s="5" r="C5">
        <v>16</v>
      </c>
      <c t="n" s="5" r="D5">
        <v>66</v>
      </c>
      <c t="n" s="5" r="E5">
        <v>622</v>
      </c>
    </row>
    <row r="6" spans="1:5">
      <c t="s" s="4" r="A6">
        <v>52</v>
      </c>
      <c t="n" s="5" r="B6">
        <v>10</v>
      </c>
      <c t="n" s="5" r="C6">
        <v>-98</v>
      </c>
      <c t="n" s="5" r="D6">
        <v>-102</v>
      </c>
      <c t="n" s="5" r="E6">
        <v>-11906</v>
      </c>
    </row>
    <row r="7" spans="1:5">
      <c t="s" s="4" r="A7">
        <v>53</v>
      </c>
      <c t="n" s="5" r="B7">
        <v>4587</v>
      </c>
      <c t="n" s="5" r="C7">
        <v>-9645</v>
      </c>
      <c t="n" s="5" r="D7">
        <v>537</v>
      </c>
      <c t="n" s="5" r="E7">
        <v>-5939</v>
      </c>
    </row>
    <row r="8" spans="1:5">
      <c t="s" s="4" r="A8">
        <v>54</v>
      </c>
      <c t="n" s="5" r="B8">
        <v>4619</v>
      </c>
      <c t="n" s="5" r="C8">
        <v>-9727</v>
      </c>
      <c t="n" s="5" r="D8">
        <v>501</v>
      </c>
      <c t="n" s="5" r="E8">
        <v>-17223</v>
      </c>
    </row>
    <row r="9" spans="1:5">
      <c t="s" s="4" r="A9">
        <v>55</v>
      </c>
      <c t="n" s="5" r="B9">
        <v>33640</v>
      </c>
      <c t="n" s="5" r="C9">
        <v>38443</v>
      </c>
      <c t="n" s="5" r="D9">
        <v>69420</v>
      </c>
      <c t="n" s="5" r="E9">
        <v>102536</v>
      </c>
    </row>
    <row r="10" spans="1:5">
      <c t="s" s="4" r="A10">
        <v>56</v>
      </c>
      <c t="n" s="5" r="B10">
        <v>-847</v>
      </c>
      <c t="n" s="5" r="C10">
        <v>-1073</v>
      </c>
      <c t="n" s="5" r="D10">
        <v>-2386</v>
      </c>
      <c t="n" s="5" r="E10">
        <v>-2508</v>
      </c>
    </row>
    <row r="11" spans="1:5">
      <c t="s" s="4" r="A11">
        <v>57</v>
      </c>
      <c t="n" s="7" r="B11">
        <v>32793</v>
      </c>
      <c t="n" s="7" r="C11">
        <v>37370</v>
      </c>
      <c t="n" s="7" r="D11">
        <v>67034</v>
      </c>
      <c t="n" s="7" r="E11">
        <v>10002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221</v>
      </c>
      <c t="s" s="2" r="B1">
        <v>1</v>
      </c>
    </row>
    <row r="2" spans="1:2">
      <c t="s" s="2" r="B2">
        <v>2</v>
      </c>
    </row>
    <row r="3" spans="1:2">
      <c t="s" s="3" r="A3">
        <v>173</v>
      </c>
    </row>
    <row r="4" spans="1:2">
      <c t="s" s="4" r="A4">
        <v>64</v>
      </c>
      <c t="s" s="4" r="B4">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223</v>
      </c>
      <c t="s" s="2" r="B1">
        <v>1</v>
      </c>
    </row>
    <row r="2" spans="1:2">
      <c t="s" s="2" r="B2">
        <v>2</v>
      </c>
    </row>
    <row r="3" spans="1:2">
      <c t="s" s="3" r="A3">
        <v>176</v>
      </c>
    </row>
    <row r="4" spans="1:2">
      <c t="s" s="4" r="A4">
        <v>224</v>
      </c>
      <c t="s" s="4" r="B4">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s="1" r="A1">
        <v>226</v>
      </c>
      <c t="s" s="2" r="B1">
        <v>1</v>
      </c>
    </row>
    <row r="2" spans="1:2">
      <c t="s" s="2" r="B2">
        <v>2</v>
      </c>
    </row>
    <row r="3" spans="1:2">
      <c t="s" s="3" r="A3">
        <v>179</v>
      </c>
    </row>
    <row r="4" spans="1:2">
      <c t="s" s="4" r="A4">
        <v>68</v>
      </c>
      <c t="s" s="4" r="B4">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228</v>
      </c>
      <c t="s" s="2" r="B1">
        <v>1</v>
      </c>
    </row>
    <row r="2" spans="1:2">
      <c t="s" s="2" r="B2">
        <v>2</v>
      </c>
    </row>
    <row r="3" spans="1:2">
      <c t="s" s="3" r="A3">
        <v>182</v>
      </c>
    </row>
    <row r="4" spans="1:2">
      <c t="s" s="4" r="A4">
        <v>229</v>
      </c>
      <c t="s" s="4" r="B4">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s="1" r="A1">
        <v>231</v>
      </c>
      <c t="s" s="2" r="B1">
        <v>1</v>
      </c>
    </row>
    <row r="2" spans="1:2">
      <c t="s" s="2" r="B2">
        <v>2</v>
      </c>
    </row>
    <row r="3" spans="1:2">
      <c t="s" s="3" r="A3">
        <v>185</v>
      </c>
    </row>
    <row r="4" spans="1:2">
      <c t="s" s="4" r="A4">
        <v>232</v>
      </c>
      <c t="s" s="4" r="B4">
        <v>233</v>
      </c>
    </row>
    <row r="5" spans="1:2">
      <c t="s" s="4" r="A5">
        <v>234</v>
      </c>
      <c t="s" s="4" r="B5">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236</v>
      </c>
      <c t="s" s="2" r="B1">
        <v>1</v>
      </c>
    </row>
    <row r="2" spans="1:2">
      <c t="s" s="2" r="B2">
        <v>2</v>
      </c>
    </row>
    <row r="3" spans="1:2">
      <c t="s" s="3" r="A3">
        <v>188</v>
      </c>
    </row>
    <row r="4" spans="1:2">
      <c t="s" s="4" r="A4">
        <v>237</v>
      </c>
      <c t="s" s="4" r="B4">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39</v>
      </c>
      <c t="s" s="2" r="B1">
        <v>1</v>
      </c>
    </row>
    <row r="2" spans="1:2">
      <c t="s" s="2" r="B2">
        <v>2</v>
      </c>
    </row>
    <row r="3" spans="1:2">
      <c t="s" s="3" r="A3">
        <v>191</v>
      </c>
    </row>
    <row r="4" spans="1:2">
      <c t="s" s="4" r="A4">
        <v>240</v>
      </c>
      <c t="s" s="4" r="B4">
        <v>241</v>
      </c>
    </row>
    <row r="5" spans="1:2">
      <c t="s" s="4" r="A5">
        <v>242</v>
      </c>
      <c t="s" s="4" r="B5">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t="s" s="1" r="A1">
        <v>244</v>
      </c>
      <c t="s" s="2" r="B1">
        <v>245</v>
      </c>
      <c t="s" s="2" r="D1">
        <v>23</v>
      </c>
      <c t="s" s="2" r="G1">
        <v>1</v>
      </c>
      <c t="n" r="I1"/>
    </row>
    <row r="2" spans="1:11">
      <c t="s" s="2" r="B2">
        <v>246</v>
      </c>
      <c t="s" s="2" r="C2">
        <v>247</v>
      </c>
      <c t="s" s="2" r="D2">
        <v>248</v>
      </c>
      <c t="s" s="2" r="E2">
        <v>249</v>
      </c>
      <c t="s" s="2" r="F2">
        <v>247</v>
      </c>
      <c t="s" s="2" r="G2">
        <v>248</v>
      </c>
      <c t="s" s="2" r="H2">
        <v>249</v>
      </c>
      <c t="s" s="2" r="I2">
        <v>250</v>
      </c>
      <c t="s" s="2" r="J2">
        <v>251</v>
      </c>
      <c t="s" s="2" r="K2">
        <v>247</v>
      </c>
    </row>
    <row r="3" spans="1:11">
      <c t="s" s="3" r="A3">
        <v>252</v>
      </c>
    </row>
    <row r="4" spans="1:11">
      <c t="s" s="4" r="A4">
        <v>108</v>
      </c>
      <c t="n" s="7" r="D4">
        <v>0</v>
      </c>
      <c t="n" s="7" r="E4">
        <v>0</v>
      </c>
      <c t="n" s="7" r="G4">
        <v>0</v>
      </c>
      <c t="n" s="7" r="H4">
        <v>9155</v>
      </c>
    </row>
    <row r="5" spans="1:11">
      <c t="s" s="4" r="A5">
        <v>253</v>
      </c>
    </row>
    <row r="6" spans="1:11">
      <c t="s" s="3" r="A6">
        <v>252</v>
      </c>
    </row>
    <row r="7" spans="1:11">
      <c t="s" s="4" r="A7">
        <v>254</v>
      </c>
      <c t="n" s="7" r="F7">
        <v>14700</v>
      </c>
    </row>
    <row r="8" spans="1:11">
      <c t="s" s="4" r="A8">
        <v>255</v>
      </c>
      <c t="n" s="7" r="K8">
        <v>8800</v>
      </c>
    </row>
    <row r="9" spans="1:11">
      <c t="s" s="4" r="A9">
        <v>256</v>
      </c>
    </row>
    <row r="10" spans="1:11">
      <c t="s" s="3" r="A10">
        <v>252</v>
      </c>
    </row>
    <row r="11" spans="1:11">
      <c t="s" s="4" r="A11">
        <v>257</v>
      </c>
      <c t="s" s="4" r="B11">
        <v>258</v>
      </c>
      <c t="s" s="4" r="C11">
        <v>258</v>
      </c>
    </row>
    <row r="12" spans="1:11">
      <c t="s" s="4" r="A12">
        <v>259</v>
      </c>
      <c t="n" s="10" r="B12">
        <v>1.1</v>
      </c>
    </row>
    <row r="13" spans="1:11">
      <c t="s" s="4" r="A13">
        <v>260</v>
      </c>
      <c t="n" s="10" r="B13">
        <v>0.1</v>
      </c>
      <c t="n" s="7" r="C13">
        <v>1000</v>
      </c>
    </row>
    <row r="14" spans="1:11">
      <c t="s" s="4" r="A14">
        <v>261</v>
      </c>
      <c t="n" s="11" r="I14">
        <v>1</v>
      </c>
      <c t="n" s="7" r="J14">
        <v>8400</v>
      </c>
    </row>
    <row r="15" spans="1:11">
      <c t="s" s="4" r="A15">
        <v>108</v>
      </c>
      <c t="n" s="5" r="F15">
        <v>9200</v>
      </c>
    </row>
    <row r="16" spans="1:11">
      <c t="s" s="4" r="A16">
        <v>262</v>
      </c>
      <c t="n" s="5" r="F16">
        <v>12600</v>
      </c>
    </row>
    <row r="17" spans="1:11">
      <c t="s" s="4" r="A17">
        <v>263</v>
      </c>
      <c t="n" s="7" r="F17">
        <v>18000</v>
      </c>
    </row>
  </sheetData>
  <mergeCells count="5">
    <mergeCell ref="A1:A2"/>
    <mergeCell ref="B1:C1"/>
    <mergeCell ref="D1:F1"/>
    <mergeCell ref="G1:H1"/>
    <mergeCell ref="I1:J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64</v>
      </c>
      <c t="s" s="2" r="B1">
        <v>23</v>
      </c>
      <c t="s" s="2" r="D1">
        <v>1</v>
      </c>
    </row>
    <row r="2" spans="1:5">
      <c t="s" s="2" r="B2">
        <v>2</v>
      </c>
      <c t="s" s="2" r="C2">
        <v>24</v>
      </c>
      <c t="s" s="2" r="D2">
        <v>2</v>
      </c>
      <c t="s" s="2" r="E2">
        <v>24</v>
      </c>
    </row>
    <row r="3" spans="1:5">
      <c t="s" s="3" r="A3">
        <v>265</v>
      </c>
    </row>
    <row r="4" spans="1:5">
      <c t="s" s="4" r="A4">
        <v>266</v>
      </c>
      <c t="n" s="12" r="B4">
        <v>0.8</v>
      </c>
      <c t="n" s="12" r="C4">
        <v>0.9</v>
      </c>
      <c t="n" s="12" r="D4">
        <v>3.1</v>
      </c>
      <c t="n" s="12" r="E4">
        <v>2.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t="s" s="1" r="A1">
        <v>267</v>
      </c>
      <c t="s" s="2" r="B1">
        <v>1</v>
      </c>
    </row>
    <row r="2" spans="1:2">
      <c t="s" s="2" r="B2">
        <v>268</v>
      </c>
    </row>
    <row r="3" spans="1:2">
      <c t="s" s="3" r="A3">
        <v>269</v>
      </c>
    </row>
    <row r="4" spans="1:2">
      <c t="s" s="4" r="A4">
        <v>270</v>
      </c>
      <c t="n" s="5" r="B4">
        <v>3822</v>
      </c>
    </row>
    <row r="5" spans="1:2">
      <c t="s" s="4" r="A5">
        <v>271</v>
      </c>
      <c t="n" s="8" r="B5">
        <v>6.25</v>
      </c>
    </row>
    <row r="6" spans="1:2">
      <c t="s" s="4" r="A6">
        <v>272</v>
      </c>
      <c t="n" s="5" r="B6">
        <v>315</v>
      </c>
    </row>
    <row r="7" spans="1:2">
      <c t="s" s="4" r="A7">
        <v>273</v>
      </c>
      <c t="n" s="8" r="B7">
        <v>7.12</v>
      </c>
    </row>
    <row r="8" spans="1:2">
      <c t="s" s="4" r="A8">
        <v>274</v>
      </c>
      <c t="n" s="5" r="B8">
        <v>-141</v>
      </c>
    </row>
    <row r="9" spans="1:2">
      <c t="s" s="4" r="A9">
        <v>275</v>
      </c>
      <c t="n" s="8" r="B9">
        <v>4.7</v>
      </c>
    </row>
    <row r="10" spans="1:2">
      <c t="s" s="4" r="A10">
        <v>276</v>
      </c>
      <c t="n" s="5" r="B10">
        <v>-207</v>
      </c>
    </row>
    <row r="11" spans="1:2">
      <c t="s" s="4" r="A11">
        <v>277</v>
      </c>
      <c t="n" s="8" r="B11">
        <v>5.2</v>
      </c>
    </row>
    <row r="12" spans="1:2">
      <c t="s" s="4" r="A12">
        <v>278</v>
      </c>
      <c t="n" s="5" r="B12">
        <v>3789</v>
      </c>
    </row>
    <row r="13" spans="1:2">
      <c t="s" s="4" r="A13">
        <v>279</v>
      </c>
      <c t="n" s="8" r="B13">
        <v>6.44</v>
      </c>
    </row>
    <row r="14" spans="1:2">
      <c t="s" s="4" r="A14">
        <v>280</v>
      </c>
      <c t="s" s="4" r="B14">
        <v>281</v>
      </c>
    </row>
    <row r="15" spans="1:2">
      <c t="s" s="4" r="A15">
        <v>282</v>
      </c>
      <c t="n" s="7" r="B15">
        <v>206</v>
      </c>
    </row>
    <row r="16" spans="1:2">
      <c t="s" s="4" r="A16">
        <v>283</v>
      </c>
      <c t="n" s="5" r="B16">
        <v>3768</v>
      </c>
    </row>
    <row r="17" spans="1:2">
      <c t="s" s="4" r="A17">
        <v>284</v>
      </c>
      <c t="n" s="8" r="B17">
        <v>6.44</v>
      </c>
    </row>
    <row r="18" spans="1:2">
      <c t="s" s="4" r="A18">
        <v>285</v>
      </c>
      <c t="s" s="4" r="B18">
        <v>286</v>
      </c>
    </row>
    <row r="19" spans="1:2">
      <c t="s" s="4" r="A19">
        <v>287</v>
      </c>
      <c t="n" s="7" r="B19">
        <v>204</v>
      </c>
    </row>
    <row r="20" spans="1:2">
      <c t="s" s="4" r="A20">
        <v>288</v>
      </c>
      <c t="n" s="5" r="B20">
        <v>2546</v>
      </c>
    </row>
    <row r="21" spans="1:2">
      <c t="s" s="4" r="A21">
        <v>289</v>
      </c>
      <c t="n" s="8" r="B21">
        <v>6.95</v>
      </c>
    </row>
    <row r="22" spans="1:2">
      <c t="s" s="4" r="A22">
        <v>290</v>
      </c>
      <c t="s" s="4" r="B22">
        <v>291</v>
      </c>
    </row>
    <row r="23" spans="1:2">
      <c t="s" s="4" r="A23">
        <v>292</v>
      </c>
      <c t="n" s="7" r="B23">
        <v>1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8</v>
      </c>
      <c t="s" s="2" r="B1">
        <v>2</v>
      </c>
      <c t="s" s="2" r="C1">
        <v>59</v>
      </c>
    </row>
    <row r="2" spans="1:3">
      <c t="s" s="3" r="A2">
        <v>60</v>
      </c>
    </row>
    <row r="3" spans="1:3">
      <c t="s" s="4" r="A3">
        <v>61</v>
      </c>
      <c t="n" s="7" r="B3">
        <v>430444</v>
      </c>
      <c t="n" s="7" r="C3">
        <v>449946</v>
      </c>
    </row>
    <row r="4" spans="1:3">
      <c t="s" s="4" r="A4">
        <v>62</v>
      </c>
      <c t="n" s="5" r="B4">
        <v>2000</v>
      </c>
      <c t="n" s="5" r="C4">
        <v>2681</v>
      </c>
    </row>
    <row r="5" spans="1:3">
      <c t="s" s="4" r="A5">
        <v>63</v>
      </c>
      <c t="n" s="5" r="B5">
        <v>410256</v>
      </c>
      <c t="n" s="5" r="C5">
        <v>469683</v>
      </c>
    </row>
    <row r="6" spans="1:3">
      <c t="s" s="4" r="A6">
        <v>64</v>
      </c>
      <c t="n" s="5" r="B6">
        <v>208213</v>
      </c>
      <c t="n" s="5" r="C6">
        <v>223379</v>
      </c>
    </row>
    <row r="7" spans="1:3">
      <c t="s" s="4" r="A7">
        <v>65</v>
      </c>
      <c t="n" s="5" r="B7">
        <v>53858</v>
      </c>
      <c t="n" s="5" r="C7">
        <v>52259</v>
      </c>
    </row>
    <row r="8" spans="1:3">
      <c t="s" s="4" r="A8">
        <v>66</v>
      </c>
      <c t="n" s="5" r="B8">
        <v>1104771</v>
      </c>
      <c t="n" s="5" r="C8">
        <v>1197948</v>
      </c>
    </row>
    <row r="9" spans="1:3">
      <c t="s" s="4" r="A9">
        <v>67</v>
      </c>
      <c t="n" s="5" r="B9">
        <v>2284901</v>
      </c>
      <c t="n" s="5" r="C9">
        <v>2206476</v>
      </c>
    </row>
    <row r="10" spans="1:3">
      <c t="s" s="4" r="A10">
        <v>68</v>
      </c>
      <c t="n" s="5" r="B10">
        <v>146639</v>
      </c>
      <c t="n" s="5" r="C10">
        <v>117733</v>
      </c>
    </row>
    <row r="11" spans="1:3">
      <c t="s" s="4" r="A11">
        <v>62</v>
      </c>
      <c t="n" s="5" r="B11">
        <v>2163</v>
      </c>
      <c t="n" s="5" r="C11">
        <v>2123</v>
      </c>
    </row>
    <row r="12" spans="1:3">
      <c t="s" s="4" r="A12">
        <v>69</v>
      </c>
      <c t="n" s="5" r="B12">
        <v>109014</v>
      </c>
      <c t="n" s="5" r="C12">
        <v>111125</v>
      </c>
    </row>
    <row r="13" spans="1:3">
      <c t="s" s="4" r="A13">
        <v>70</v>
      </c>
      <c t="n" s="5" r="B13">
        <v>3647488</v>
      </c>
      <c t="n" s="5" r="C13">
        <v>3635405</v>
      </c>
    </row>
    <row r="14" spans="1:3">
      <c t="s" s="3" r="A14">
        <v>71</v>
      </c>
    </row>
    <row r="15" spans="1:3">
      <c t="s" s="4" r="A15">
        <v>72</v>
      </c>
      <c t="n" s="5" r="B15">
        <v>0</v>
      </c>
      <c t="n" s="5" r="C15">
        <v>5000</v>
      </c>
    </row>
    <row r="16" spans="1:3">
      <c t="s" s="4" r="A16">
        <v>73</v>
      </c>
      <c t="n" s="5" r="B16">
        <v>279260</v>
      </c>
      <c t="n" s="5" r="C16">
        <v>309025</v>
      </c>
    </row>
    <row r="17" spans="1:3">
      <c t="s" s="4" r="A17">
        <v>74</v>
      </c>
      <c t="n" s="5" r="B17">
        <v>221281</v>
      </c>
      <c t="n" s="5" r="C17">
        <v>127568</v>
      </c>
    </row>
    <row r="18" spans="1:3">
      <c t="s" s="4" r="A18">
        <v>75</v>
      </c>
      <c t="n" s="5" r="B18">
        <v>251650</v>
      </c>
      <c t="n" s="5" r="C18">
        <v>258997</v>
      </c>
    </row>
    <row r="19" spans="1:3">
      <c t="s" s="4" r="A19">
        <v>76</v>
      </c>
      <c t="n" s="5" r="B19">
        <v>752191</v>
      </c>
      <c t="n" s="5" r="C19">
        <v>700590</v>
      </c>
    </row>
    <row r="20" spans="1:3">
      <c t="s" s="4" r="A20">
        <v>77</v>
      </c>
      <c t="n" s="5" r="B20">
        <v>1365376</v>
      </c>
      <c t="n" s="5" r="C20">
        <v>1450824</v>
      </c>
    </row>
    <row r="21" spans="1:3">
      <c t="s" s="4" r="A21">
        <v>78</v>
      </c>
      <c t="n" s="5" r="B21">
        <v>75000</v>
      </c>
      <c t="n" s="5" r="C21">
        <v>75000</v>
      </c>
    </row>
    <row r="22" spans="1:3">
      <c t="s" s="4" r="A22">
        <v>79</v>
      </c>
      <c t="n" s="5" r="B22">
        <v>149952</v>
      </c>
      <c t="n" s="5" r="C22">
        <v>152673</v>
      </c>
    </row>
    <row r="23" spans="1:3">
      <c t="s" s="4" r="A23">
        <v>80</v>
      </c>
      <c t="n" s="5" r="B23">
        <v>101564</v>
      </c>
      <c t="n" s="5" r="C23">
        <v>125382</v>
      </c>
    </row>
    <row r="24" spans="1:3">
      <c t="s" s="4" r="A24">
        <v>81</v>
      </c>
      <c t="n" s="7" r="B24">
        <v>2444083</v>
      </c>
      <c t="n" s="7" r="C24">
        <v>2504469</v>
      </c>
    </row>
    <row r="25" spans="1:3">
      <c t="s" s="4" r="A25">
        <v>82</v>
      </c>
      <c t="s" s="4" r="B25">
        <v>83</v>
      </c>
      <c t="s" s="4" r="C25">
        <v>83</v>
      </c>
    </row>
    <row r="26" spans="1:3">
      <c t="s" s="3" r="A26">
        <v>84</v>
      </c>
    </row>
    <row r="27" spans="1:3">
      <c t="s" s="4" r="A27">
        <v>85</v>
      </c>
      <c t="n" s="7" r="B27">
        <v>0</v>
      </c>
      <c t="n" s="7" r="C27">
        <v>0</v>
      </c>
    </row>
    <row r="28" spans="1:3">
      <c t="s" s="4" r="A28">
        <v>86</v>
      </c>
      <c t="n" s="5" r="B28">
        <v>283</v>
      </c>
      <c t="n" s="5" r="C28">
        <v>282</v>
      </c>
    </row>
    <row r="29" spans="1:3">
      <c t="s" s="4" r="A29">
        <v>87</v>
      </c>
      <c t="n" s="5" r="B29">
        <v>1882529</v>
      </c>
      <c t="n" s="5" r="C29">
        <v>1878810</v>
      </c>
    </row>
    <row r="30" spans="1:3">
      <c t="s" s="4" r="A30">
        <v>88</v>
      </c>
      <c t="n" s="5" r="B30">
        <v>-450429</v>
      </c>
      <c t="n" s="5" r="C30">
        <v>-516962</v>
      </c>
    </row>
    <row r="31" spans="1:3">
      <c t="s" s="4" r="A31">
        <v>89</v>
      </c>
      <c t="n" s="5" r="B31">
        <v>-32366</v>
      </c>
      <c t="n" s="5" r="C31">
        <v>-32867</v>
      </c>
    </row>
    <row r="32" spans="1:3">
      <c t="s" s="4" r="A32">
        <v>90</v>
      </c>
      <c t="n" s="5" r="B32">
        <v>-213576</v>
      </c>
      <c t="n" s="5" r="C32">
        <v>-213028</v>
      </c>
    </row>
    <row r="33" spans="1:3">
      <c t="s" s="4" r="A33">
        <v>91</v>
      </c>
      <c t="n" s="5" r="B33">
        <v>1186441</v>
      </c>
      <c t="n" s="5" r="C33">
        <v>1116235</v>
      </c>
    </row>
    <row r="34" spans="1:3">
      <c t="s" s="4" r="A34">
        <v>92</v>
      </c>
      <c t="n" s="5" r="B34">
        <v>16964</v>
      </c>
      <c t="n" s="5" r="C34">
        <v>14701</v>
      </c>
    </row>
    <row r="35" spans="1:3">
      <c t="s" s="4" r="A35">
        <v>93</v>
      </c>
      <c t="n" s="5" r="B35">
        <v>1203405</v>
      </c>
      <c t="n" s="5" r="C35">
        <v>1130936</v>
      </c>
    </row>
    <row r="36" spans="1:3">
      <c t="s" s="4" r="A36">
        <v>94</v>
      </c>
      <c t="n" s="7" r="B36">
        <v>3647488</v>
      </c>
      <c t="n" s="7" r="C36">
        <v>363540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23"/>
    <col customWidth="1" max="5" min="5" width="23"/>
  </cols>
  <sheetData>
    <row r="1" spans="1:5">
      <c t="s" s="1" r="A1">
        <v>293</v>
      </c>
      <c t="s" s="2" r="B1">
        <v>23</v>
      </c>
      <c t="s" s="2" r="D1">
        <v>1</v>
      </c>
    </row>
    <row r="2" spans="1:5">
      <c t="s" s="2" r="B2">
        <v>2</v>
      </c>
      <c t="s" s="2" r="C2">
        <v>24</v>
      </c>
      <c t="s" s="2" r="D2">
        <v>2</v>
      </c>
      <c t="s" s="2" r="E2">
        <v>24</v>
      </c>
    </row>
    <row r="3" spans="1:5">
      <c t="s" s="3" r="A3">
        <v>269</v>
      </c>
    </row>
    <row r="4" spans="1:5">
      <c t="s" s="4" r="A4">
        <v>294</v>
      </c>
      <c t="s" s="4" r="B4">
        <v>295</v>
      </c>
      <c t="s" s="4" r="C4">
        <v>296</v>
      </c>
      <c t="s" s="4" r="D4">
        <v>297</v>
      </c>
      <c t="s" s="4" r="E4">
        <v>296</v>
      </c>
    </row>
    <row r="5" spans="1:5">
      <c t="s" s="4" r="A5">
        <v>298</v>
      </c>
      <c t="s" s="4" r="B5">
        <v>299</v>
      </c>
      <c t="s" s="4" r="C5">
        <v>300</v>
      </c>
      <c t="s" s="4" r="D5">
        <v>299</v>
      </c>
      <c t="s" s="4" r="E5">
        <v>300</v>
      </c>
    </row>
    <row r="6" spans="1:5">
      <c t="s" s="4" r="A6">
        <v>301</v>
      </c>
      <c t="s" s="4" r="B6">
        <v>302</v>
      </c>
      <c t="s" s="4" r="C6">
        <v>303</v>
      </c>
      <c t="s" s="4" r="D6">
        <v>304</v>
      </c>
      <c t="s" s="4" r="E6">
        <v>305</v>
      </c>
    </row>
    <row r="7" spans="1:5">
      <c t="s" s="4" r="A7">
        <v>306</v>
      </c>
      <c t="s" s="4" r="B7">
        <v>141</v>
      </c>
      <c t="s" s="4" r="C7">
        <v>141</v>
      </c>
      <c t="s" s="4" r="D7">
        <v>141</v>
      </c>
      <c t="s" s="4" r="E7">
        <v>141</v>
      </c>
    </row>
    <row r="8" spans="1:5">
      <c t="s" s="4" r="A8">
        <v>307</v>
      </c>
      <c t="n" s="8" r="B8">
        <v>2.33</v>
      </c>
      <c t="n" s="8" r="C8">
        <v>5.43</v>
      </c>
      <c t="n" s="8" r="D8">
        <v>3.2</v>
      </c>
      <c t="n" s="8" r="E8">
        <v>4.4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s="1" r="A1">
        <v>308</v>
      </c>
      <c t="s" s="2" r="B1">
        <v>1</v>
      </c>
    </row>
    <row r="2" spans="1:2">
      <c t="s" s="2" r="B2">
        <v>309</v>
      </c>
    </row>
    <row r="3" spans="1:2">
      <c t="s" s="3" r="A3">
        <v>269</v>
      </c>
    </row>
    <row r="4" spans="1:2">
      <c t="s" s="4" r="A4">
        <v>310</v>
      </c>
      <c t="n" s="5" r="B4">
        <v>660</v>
      </c>
    </row>
    <row r="5" spans="1:2">
      <c t="s" s="4" r="A5">
        <v>311</v>
      </c>
      <c t="n" s="8" r="B5">
        <v>4.58</v>
      </c>
    </row>
    <row r="6" spans="1:2">
      <c t="s" s="4" r="A6">
        <v>312</v>
      </c>
      <c t="n" s="5" r="B6">
        <v>49</v>
      </c>
    </row>
    <row r="7" spans="1:2">
      <c t="s" s="4" r="A7">
        <v>313</v>
      </c>
      <c t="n" s="8" r="B7">
        <v>7.3</v>
      </c>
    </row>
    <row r="8" spans="1:2">
      <c t="s" s="4" r="A8">
        <v>314</v>
      </c>
      <c t="n" s="5" r="B8">
        <v>-227</v>
      </c>
    </row>
    <row r="9" spans="1:2">
      <c t="s" s="4" r="A9">
        <v>315</v>
      </c>
      <c t="n" s="8" r="B9">
        <v>4.87</v>
      </c>
    </row>
    <row r="10" spans="1:2">
      <c t="s" s="4" r="A10">
        <v>316</v>
      </c>
      <c t="n" s="5" r="B10">
        <v>-25</v>
      </c>
    </row>
    <row r="11" spans="1:2">
      <c t="s" s="4" r="A11">
        <v>317</v>
      </c>
      <c t="n" s="8" r="B11">
        <v>4.47</v>
      </c>
    </row>
    <row r="12" spans="1:2">
      <c t="s" s="4" r="A12">
        <v>318</v>
      </c>
      <c t="n" s="5" r="B12">
        <v>457</v>
      </c>
    </row>
    <row r="13" spans="1:2">
      <c t="s" s="4" r="A13">
        <v>319</v>
      </c>
      <c t="n" s="8" r="B13">
        <v>4.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2"/>
  </cols>
  <sheetData>
    <row r="1" spans="1:2">
      <c t="s" s="1" r="A1">
        <v>320</v>
      </c>
      <c t="s" s="2" r="B1">
        <v>1</v>
      </c>
    </row>
    <row r="2" spans="1:2">
      <c t="s" s="2" r="B2">
        <v>248</v>
      </c>
    </row>
    <row r="3" spans="1:2">
      <c t="s" s="4" r="A3">
        <v>321</v>
      </c>
    </row>
    <row r="4" spans="1:2">
      <c t="s" s="3" r="A4">
        <v>269</v>
      </c>
    </row>
    <row r="5" spans="1:2">
      <c t="s" s="4" r="A5">
        <v>322</v>
      </c>
      <c t="n" s="12" r="B5">
        <v>3.1</v>
      </c>
    </row>
    <row r="6" spans="1:2">
      <c t="s" s="4" r="A6">
        <v>323</v>
      </c>
      <c t="s" s="4" r="B6">
        <v>324</v>
      </c>
    </row>
    <row r="7" spans="1:2">
      <c t="s" s="4" r="A7">
        <v>325</v>
      </c>
    </row>
    <row r="8" spans="1:2">
      <c t="s" s="3" r="A8">
        <v>269</v>
      </c>
    </row>
    <row r="9" spans="1:2">
      <c t="s" s="4" r="A9">
        <v>322</v>
      </c>
      <c t="n" s="12" r="B9">
        <v>1.8</v>
      </c>
    </row>
    <row r="10" spans="1:2">
      <c t="s" s="4" r="A10">
        <v>323</v>
      </c>
      <c t="s" s="4" r="B10">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s="1" r="A1">
        <v>327</v>
      </c>
      <c t="s" s="2" r="B1">
        <v>23</v>
      </c>
      <c t="s" s="2" r="D1">
        <v>1</v>
      </c>
    </row>
    <row r="2" spans="1:5">
      <c t="s" s="2" r="B2">
        <v>2</v>
      </c>
      <c t="s" s="2" r="C2">
        <v>24</v>
      </c>
      <c t="s" s="2" r="D2">
        <v>2</v>
      </c>
      <c t="s" s="2" r="E2">
        <v>24</v>
      </c>
    </row>
    <row r="3" spans="1:5">
      <c t="s" s="3" r="A3">
        <v>156</v>
      </c>
    </row>
    <row r="4" spans="1:5">
      <c t="s" s="4" r="A4">
        <v>328</v>
      </c>
      <c t="n" s="7" r="B4">
        <v>-523</v>
      </c>
      <c t="n" s="7" r="C4">
        <v>-920</v>
      </c>
      <c t="n" s="7" r="D4">
        <v>-2196</v>
      </c>
      <c t="n" s="7" r="E4">
        <v>-2462</v>
      </c>
    </row>
    <row r="5" spans="1:5">
      <c t="s" s="4" r="A5">
        <v>329</v>
      </c>
      <c t="n" s="5" r="B5">
        <v>-8499</v>
      </c>
      <c t="n" s="5" r="C5">
        <v>-7928</v>
      </c>
      <c t="n" s="5" r="D5">
        <v>-9751</v>
      </c>
      <c t="n" s="5" r="E5">
        <v>-3381</v>
      </c>
    </row>
    <row r="6" spans="1:5">
      <c t="s" s="4" r="A6">
        <v>107</v>
      </c>
      <c t="n" s="5" r="B6">
        <v>0</v>
      </c>
      <c t="n" s="5" r="C6">
        <v>0</v>
      </c>
      <c t="n" s="5" r="D6">
        <v>-9560</v>
      </c>
      <c t="n" s="5" r="E6">
        <v>-757</v>
      </c>
    </row>
    <row r="7" spans="1:5">
      <c t="s" s="4" r="A7">
        <v>330</v>
      </c>
      <c t="n" s="5" r="B7">
        <v>0</v>
      </c>
      <c t="n" s="5" r="C7">
        <v>0</v>
      </c>
      <c t="n" s="5" r="D7">
        <v>0</v>
      </c>
      <c t="n" s="5" r="E7">
        <v>9155</v>
      </c>
    </row>
    <row r="8" spans="1:5">
      <c t="s" s="4" r="A8">
        <v>331</v>
      </c>
      <c t="n" s="5" r="B8">
        <v>-2554</v>
      </c>
      <c t="n" s="5" r="C8">
        <v>-778</v>
      </c>
      <c t="n" s="5" r="D8">
        <v>-2397</v>
      </c>
      <c t="n" s="5" r="E8">
        <v>-1048</v>
      </c>
    </row>
    <row r="9" spans="1:5">
      <c t="s" s="4" r="A9">
        <v>332</v>
      </c>
      <c t="n" s="7" r="B9">
        <v>-11576</v>
      </c>
      <c t="n" s="7" r="C9">
        <v>-9626</v>
      </c>
      <c t="n" s="7" r="D9">
        <v>-4784</v>
      </c>
      <c t="n" s="7" r="E9">
        <v>-1528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t="s" s="1" r="A1">
        <v>333</v>
      </c>
      <c t="s" s="2" r="B1">
        <v>23</v>
      </c>
      <c t="s" s="2" r="D1">
        <v>1</v>
      </c>
    </row>
    <row r="2" spans="1:5">
      <c t="s" s="2" r="B2">
        <v>2</v>
      </c>
      <c t="s" s="2" r="C2">
        <v>24</v>
      </c>
      <c t="s" s="2" r="D2">
        <v>2</v>
      </c>
      <c t="s" s="2" r="E2">
        <v>24</v>
      </c>
    </row>
    <row r="3" spans="1:5">
      <c t="s" s="3" r="A3">
        <v>160</v>
      </c>
    </row>
    <row r="4" spans="1:5">
      <c t="s" s="4" r="A4">
        <v>37</v>
      </c>
      <c t="n" s="7" r="B4">
        <v>16568</v>
      </c>
      <c t="n" s="7" r="C4">
        <v>14985</v>
      </c>
      <c t="n" s="7" r="D4">
        <v>27198</v>
      </c>
      <c t="n" s="7" r="E4">
        <v>3242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s="1" r="A1">
        <v>334</v>
      </c>
      <c t="s" s="2" r="B1">
        <v>2</v>
      </c>
      <c t="s" s="2" r="C1">
        <v>59</v>
      </c>
    </row>
    <row r="2" spans="1:3">
      <c t="s" s="3" r="A2">
        <v>160</v>
      </c>
    </row>
    <row r="3" spans="1:3">
      <c t="s" s="4" r="A3">
        <v>335</v>
      </c>
      <c t="n" s="12" r="B3">
        <v>10.4</v>
      </c>
      <c t="n" s="12" r="C3">
        <v>12.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36</v>
      </c>
      <c t="s" s="2" r="B1">
        <v>23</v>
      </c>
      <c t="s" s="2" r="D1">
        <v>1</v>
      </c>
    </row>
    <row r="2" spans="1:5">
      <c t="s" s="2" r="B2">
        <v>2</v>
      </c>
      <c t="s" s="2" r="C2">
        <v>24</v>
      </c>
      <c t="s" s="2" r="D2">
        <v>2</v>
      </c>
      <c t="s" s="2" r="E2">
        <v>24</v>
      </c>
    </row>
    <row r="3" spans="1:5">
      <c t="s" s="3" r="A3">
        <v>337</v>
      </c>
    </row>
    <row r="4" spans="1:5">
      <c t="s" s="4" r="A4">
        <v>42</v>
      </c>
      <c t="n" s="7" r="B4">
        <v>28174</v>
      </c>
      <c t="n" s="7" r="C4">
        <v>47097</v>
      </c>
      <c t="n" s="7" r="D4">
        <v>66533</v>
      </c>
      <c t="n" s="7" r="E4">
        <v>117251</v>
      </c>
    </row>
    <row r="5" spans="1:5">
      <c t="s" s="4" r="A5">
        <v>338</v>
      </c>
      <c t="n" s="5" r="B5">
        <v>0</v>
      </c>
      <c t="n" s="5" r="C5">
        <v>-149</v>
      </c>
      <c t="n" s="5" r="D5">
        <v>-102</v>
      </c>
      <c t="n" s="5" r="E5">
        <v>-383</v>
      </c>
    </row>
    <row r="6" spans="1:5">
      <c t="s" s="4" r="A6">
        <v>339</v>
      </c>
      <c t="n" s="5" r="B6">
        <v>28174</v>
      </c>
      <c t="n" s="5" r="C6">
        <v>46948</v>
      </c>
      <c t="n" s="5" r="D6">
        <v>66431</v>
      </c>
      <c t="n" s="5" r="E6">
        <v>116868</v>
      </c>
    </row>
    <row r="7" spans="1:5">
      <c t="s" s="3" r="A7">
        <v>340</v>
      </c>
    </row>
    <row r="8" spans="1:5">
      <c t="s" s="4" r="A8">
        <v>341</v>
      </c>
      <c t="n" s="5" r="B8">
        <v>0</v>
      </c>
      <c t="n" s="5" r="C8">
        <v>0</v>
      </c>
      <c t="n" s="5" r="D8">
        <v>0</v>
      </c>
      <c t="n" s="5" r="E8">
        <v>9</v>
      </c>
    </row>
    <row r="9" spans="1:5">
      <c t="s" s="4" r="A9">
        <v>342</v>
      </c>
      <c t="n" s="7" r="B9">
        <v>28174</v>
      </c>
      <c t="n" s="7" r="C9">
        <v>46948</v>
      </c>
      <c t="n" s="7" r="D9">
        <v>66431</v>
      </c>
      <c t="n" s="7" r="E9">
        <v>117916</v>
      </c>
    </row>
    <row r="10" spans="1:5">
      <c t="s" s="4" r="A10">
        <v>343</v>
      </c>
      <c t="n" s="5" r="B10">
        <v>236888</v>
      </c>
      <c t="n" s="5" r="C10">
        <v>236337</v>
      </c>
      <c t="n" s="5" r="D10">
        <v>236813</v>
      </c>
      <c t="n" s="5" r="E10">
        <v>228733</v>
      </c>
    </row>
    <row r="11" spans="1:5">
      <c t="s" s="3" r="A11">
        <v>344</v>
      </c>
    </row>
    <row r="12" spans="1:5">
      <c t="s" s="4" r="A12">
        <v>345</v>
      </c>
      <c t="n" s="5" r="B12">
        <v>236974</v>
      </c>
      <c t="n" s="5" r="C12">
        <v>237509</v>
      </c>
      <c t="n" s="5" r="D12">
        <v>237168</v>
      </c>
      <c t="n" s="5" r="E12">
        <v>236672</v>
      </c>
    </row>
    <row r="13" spans="1:5">
      <c t="s" s="3" r="A13">
        <v>43</v>
      </c>
    </row>
    <row r="14" spans="1:5">
      <c t="s" s="4" r="A14">
        <v>44</v>
      </c>
      <c t="n" s="8" r="B14">
        <v>0.12</v>
      </c>
      <c t="n" s="8" r="C14">
        <v>0.2</v>
      </c>
      <c t="n" s="8" r="D14">
        <v>0.28</v>
      </c>
      <c t="n" s="8" r="E14">
        <v>0.51</v>
      </c>
    </row>
    <row r="15" spans="1:5">
      <c t="s" s="4" r="A15">
        <v>45</v>
      </c>
      <c t="n" s="8" r="B15">
        <v>0.12</v>
      </c>
      <c t="n" s="8" r="C15">
        <v>0.2</v>
      </c>
      <c t="n" s="8" r="D15">
        <v>0.28</v>
      </c>
      <c t="n" s="8" r="E15">
        <v>0.5</v>
      </c>
    </row>
    <row r="16" spans="1:5">
      <c t="s" s="4" r="A16">
        <v>139</v>
      </c>
    </row>
    <row r="17" spans="1:5">
      <c t="s" s="3" r="A17">
        <v>340</v>
      </c>
    </row>
    <row r="18" spans="1:5">
      <c t="s" s="4" r="A18">
        <v>346</v>
      </c>
      <c t="n" s="7" r="B18">
        <v>0</v>
      </c>
      <c t="n" s="7" r="C18">
        <v>0</v>
      </c>
      <c t="n" s="7" r="D18">
        <v>0</v>
      </c>
      <c t="n" s="7" r="E18">
        <v>1039</v>
      </c>
    </row>
    <row r="19" spans="1:5">
      <c t="s" s="3" r="A19">
        <v>344</v>
      </c>
    </row>
    <row r="20" spans="1:5">
      <c t="s" s="4" r="A20">
        <v>347</v>
      </c>
      <c t="n" s="5" r="B20">
        <v>0</v>
      </c>
      <c t="n" s="5" r="C20">
        <v>0</v>
      </c>
      <c t="n" s="5" r="D20">
        <v>0</v>
      </c>
      <c t="n" s="5" r="E20">
        <v>7098</v>
      </c>
    </row>
    <row r="21" spans="1:5">
      <c t="s" s="3" r="A21">
        <v>43</v>
      </c>
    </row>
    <row r="22" spans="1:5">
      <c t="s" s="4" r="A22">
        <v>140</v>
      </c>
      <c t="s" s="4" r="B22">
        <v>141</v>
      </c>
      <c t="s" s="4" r="C22">
        <v>142</v>
      </c>
      <c t="s" s="4" r="D22">
        <v>141</v>
      </c>
      <c t="s" s="4" r="E22">
        <v>142</v>
      </c>
    </row>
    <row r="23" spans="1:5">
      <c t="s" s="4" r="A23">
        <v>348</v>
      </c>
    </row>
    <row r="24" spans="1:5">
      <c t="s" s="3" r="A24">
        <v>344</v>
      </c>
    </row>
    <row r="25" spans="1:5">
      <c t="s" s="4" r="A25">
        <v>349</v>
      </c>
      <c t="n" s="5" r="B25">
        <v>86</v>
      </c>
      <c t="n" s="5" r="C25">
        <v>1172</v>
      </c>
      <c t="n" s="5" r="D25">
        <v>355</v>
      </c>
      <c t="n" s="5" r="E25">
        <v>84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50</v>
      </c>
      <c t="s" s="2" r="B1">
        <v>23</v>
      </c>
      <c t="s" s="2" r="D1">
        <v>1</v>
      </c>
    </row>
    <row r="2" spans="1:5">
      <c t="s" s="2" r="B2">
        <v>2</v>
      </c>
      <c t="s" s="2" r="C2">
        <v>24</v>
      </c>
      <c t="s" s="2" r="D2">
        <v>2</v>
      </c>
      <c t="s" s="2" r="E2">
        <v>24</v>
      </c>
    </row>
    <row r="3" spans="1:5">
      <c t="s" s="4" r="A3">
        <v>351</v>
      </c>
    </row>
    <row r="4" spans="1:5">
      <c t="s" s="3" r="A4">
        <v>352</v>
      </c>
    </row>
    <row r="5" spans="1:5">
      <c t="s" s="4" r="A5">
        <v>349</v>
      </c>
      <c t="n" s="5" r="B5">
        <v>3477</v>
      </c>
      <c t="n" s="5" r="C5">
        <v>1139</v>
      </c>
      <c t="n" s="5" r="D5">
        <v>1861</v>
      </c>
      <c t="n" s="5" r="E5">
        <v>134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53</v>
      </c>
      <c t="s" s="2" r="B1">
        <v>23</v>
      </c>
      <c t="s" s="2" r="D1">
        <v>1</v>
      </c>
    </row>
    <row r="2" spans="1:5">
      <c t="s" s="2" r="B2">
        <v>2</v>
      </c>
      <c t="s" s="2" r="C2">
        <v>24</v>
      </c>
      <c t="s" s="2" r="D2">
        <v>2</v>
      </c>
      <c t="s" s="2" r="E2">
        <v>24</v>
      </c>
    </row>
    <row r="3" spans="1:5">
      <c t="s" s="3" r="A3">
        <v>354</v>
      </c>
    </row>
    <row r="4" spans="1:5">
      <c t="s" s="4" r="A4">
        <v>355</v>
      </c>
      <c t="n" s="7" r="D4">
        <v>1130936</v>
      </c>
      <c t="n" s="7" r="E4">
        <v>964940</v>
      </c>
    </row>
    <row r="5" spans="1:5">
      <c t="s" s="4" r="A5">
        <v>40</v>
      </c>
      <c t="n" s="7" r="B5">
        <v>29021</v>
      </c>
      <c t="n" s="7" r="C5">
        <v>48170</v>
      </c>
      <c t="n" s="5" r="D5">
        <v>68919</v>
      </c>
      <c t="n" s="5" r="E5">
        <v>119759</v>
      </c>
    </row>
    <row r="6" spans="1:5">
      <c t="s" s="4" r="A6">
        <v>356</v>
      </c>
      <c t="n" s="5" r="B6">
        <v>4619</v>
      </c>
      <c t="n" s="5" r="C6">
        <v>-9727</v>
      </c>
      <c t="n" s="5" r="D6">
        <v>501</v>
      </c>
      <c t="n" s="5" r="E6">
        <v>-17223</v>
      </c>
    </row>
    <row r="7" spans="1:5">
      <c t="s" s="4" r="A7">
        <v>357</v>
      </c>
      <c t="n" s="5" r="D7">
        <v>657</v>
      </c>
      <c t="n" s="5" r="E7">
        <v>5826</v>
      </c>
    </row>
    <row r="8" spans="1:5">
      <c t="s" s="4" r="A8">
        <v>358</v>
      </c>
      <c t="n" s="5" r="D8">
        <v>-548</v>
      </c>
      <c t="n" s="5" r="E8">
        <v>-1348</v>
      </c>
    </row>
    <row r="9" spans="1:5">
      <c t="s" s="4" r="A9">
        <v>359</v>
      </c>
      <c t="n" s="5" r="D9">
        <v>3063</v>
      </c>
      <c t="n" s="5" r="E9">
        <v>2766</v>
      </c>
    </row>
    <row r="10" spans="1:5">
      <c t="s" s="4" r="A10">
        <v>360</v>
      </c>
      <c t="n" s="5" r="D10">
        <v>-123</v>
      </c>
      <c t="n" s="5" r="E10">
        <v>0</v>
      </c>
    </row>
    <row r="11" spans="1:5">
      <c t="s" s="4" r="A11">
        <v>361</v>
      </c>
      <c t="n" s="5" r="E11">
        <v>56350</v>
      </c>
    </row>
    <row r="12" spans="1:5">
      <c t="s" s="4" r="A12">
        <v>362</v>
      </c>
      <c t="n" s="5" r="B12">
        <v>1203405</v>
      </c>
      <c t="n" s="5" r="C12">
        <v>1131070</v>
      </c>
      <c t="n" s="5" r="D12">
        <v>1203405</v>
      </c>
      <c t="n" s="5" r="E12">
        <v>1131070</v>
      </c>
    </row>
    <row r="13" spans="1:5">
      <c t="s" s="4" r="A13">
        <v>363</v>
      </c>
    </row>
    <row r="14" spans="1:5">
      <c t="s" s="3" r="A14">
        <v>354</v>
      </c>
    </row>
    <row r="15" spans="1:5">
      <c t="s" s="4" r="A15">
        <v>355</v>
      </c>
      <c t="n" s="5" r="D15">
        <v>1116235</v>
      </c>
      <c t="n" s="5" r="E15">
        <v>953740</v>
      </c>
    </row>
    <row r="16" spans="1:5">
      <c t="s" s="4" r="A16">
        <v>40</v>
      </c>
      <c t="n" s="5" r="D16">
        <v>66533</v>
      </c>
      <c t="n" s="5" r="E16">
        <v>117251</v>
      </c>
    </row>
    <row r="17" spans="1:5">
      <c t="s" s="4" r="A17">
        <v>356</v>
      </c>
      <c t="n" s="5" r="D17">
        <v>501</v>
      </c>
      <c t="n" s="5" r="E17">
        <v>-17223</v>
      </c>
    </row>
    <row r="18" spans="1:5">
      <c t="s" s="4" r="A18">
        <v>357</v>
      </c>
      <c t="n" s="5" r="D18">
        <v>657</v>
      </c>
      <c t="n" s="5" r="E18">
        <v>5826</v>
      </c>
    </row>
    <row r="19" spans="1:5">
      <c t="s" s="4" r="A19">
        <v>358</v>
      </c>
      <c t="n" s="5" r="D19">
        <v>-548</v>
      </c>
      <c t="n" s="5" r="E19">
        <v>-1348</v>
      </c>
    </row>
    <row r="20" spans="1:5">
      <c t="s" s="4" r="A20">
        <v>359</v>
      </c>
      <c t="n" s="5" r="D20">
        <v>3063</v>
      </c>
      <c t="n" s="5" r="E20">
        <v>2766</v>
      </c>
    </row>
    <row r="21" spans="1:5">
      <c t="s" s="4" r="A21">
        <v>360</v>
      </c>
      <c t="n" s="5" r="D21">
        <v>0</v>
      </c>
    </row>
    <row r="22" spans="1:5">
      <c t="s" s="4" r="A22">
        <v>361</v>
      </c>
      <c t="n" s="5" r="E22">
        <v>56350</v>
      </c>
    </row>
    <row r="23" spans="1:5">
      <c t="s" s="4" r="A23">
        <v>362</v>
      </c>
      <c t="n" s="5" r="B23">
        <v>1186441</v>
      </c>
      <c t="n" s="5" r="C23">
        <v>1117362</v>
      </c>
      <c t="n" s="5" r="D23">
        <v>1186441</v>
      </c>
      <c t="n" s="5" r="E23">
        <v>1117362</v>
      </c>
    </row>
    <row r="24" spans="1:5">
      <c t="s" s="4" r="A24">
        <v>364</v>
      </c>
    </row>
    <row r="25" spans="1:5">
      <c t="s" s="3" r="A25">
        <v>354</v>
      </c>
    </row>
    <row r="26" spans="1:5">
      <c t="s" s="4" r="A26">
        <v>355</v>
      </c>
      <c t="n" s="5" r="D26">
        <v>14701</v>
      </c>
      <c t="n" s="5" r="E26">
        <v>11200</v>
      </c>
    </row>
    <row r="27" spans="1:5">
      <c t="s" s="4" r="A27">
        <v>40</v>
      </c>
      <c t="n" s="5" r="D27">
        <v>2386</v>
      </c>
      <c t="n" s="5" r="E27">
        <v>2508</v>
      </c>
    </row>
    <row r="28" spans="1:5">
      <c t="s" s="4" r="A28">
        <v>356</v>
      </c>
      <c t="n" s="5" r="D28">
        <v>0</v>
      </c>
      <c t="n" s="5" r="E28">
        <v>0</v>
      </c>
    </row>
    <row r="29" spans="1:5">
      <c t="s" s="4" r="A29">
        <v>357</v>
      </c>
      <c t="n" s="5" r="D29">
        <v>0</v>
      </c>
      <c t="n" s="5" r="E29">
        <v>0</v>
      </c>
    </row>
    <row r="30" spans="1:5">
      <c t="s" s="4" r="A30">
        <v>358</v>
      </c>
      <c t="n" s="5" r="D30">
        <v>0</v>
      </c>
      <c t="n" s="5" r="E30">
        <v>0</v>
      </c>
    </row>
    <row r="31" spans="1:5">
      <c t="s" s="4" r="A31">
        <v>359</v>
      </c>
      <c t="n" s="5" r="D31">
        <v>0</v>
      </c>
      <c t="n" s="5" r="E31">
        <v>0</v>
      </c>
    </row>
    <row r="32" spans="1:5">
      <c t="s" s="4" r="A32">
        <v>360</v>
      </c>
      <c t="n" s="5" r="D32">
        <v>-123</v>
      </c>
    </row>
    <row r="33" spans="1:5">
      <c t="s" s="4" r="A33">
        <v>361</v>
      </c>
      <c t="n" s="5" r="E33">
        <v>0</v>
      </c>
    </row>
    <row r="34" spans="1:5">
      <c t="s" s="4" r="A34">
        <v>362</v>
      </c>
      <c t="n" s="7" r="B34">
        <v>16964</v>
      </c>
      <c t="n" s="7" r="C34">
        <v>13708</v>
      </c>
      <c t="n" s="7" r="D34">
        <v>16964</v>
      </c>
      <c t="n" s="7" r="E34">
        <v>1370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65</v>
      </c>
      <c t="s" s="2" r="B1">
        <v>23</v>
      </c>
      <c t="s" s="2" r="D1">
        <v>1</v>
      </c>
    </row>
    <row r="2" spans="1:5">
      <c t="s" s="2" r="B2">
        <v>2</v>
      </c>
      <c t="s" s="2" r="C2">
        <v>24</v>
      </c>
      <c t="s" s="2" r="D2">
        <v>2</v>
      </c>
      <c t="s" s="2" r="E2">
        <v>24</v>
      </c>
    </row>
    <row r="3" spans="1:5">
      <c t="s" s="3" r="A3">
        <v>354</v>
      </c>
    </row>
    <row r="4" spans="1:5">
      <c t="s" s="4" r="A4">
        <v>366</v>
      </c>
      <c t="n" s="7" r="D4">
        <v>-32867</v>
      </c>
      <c t="n" s="7" r="E4">
        <v>-255</v>
      </c>
    </row>
    <row r="5" spans="1:5">
      <c t="s" s="4" r="A5">
        <v>367</v>
      </c>
      <c t="n" s="5" r="D5">
        <v>435</v>
      </c>
      <c t="n" s="5" r="E5">
        <v>-5258</v>
      </c>
    </row>
    <row r="6" spans="1:5">
      <c t="s" s="4" r="A6">
        <v>368</v>
      </c>
      <c t="n" s="5" r="D6">
        <v>66</v>
      </c>
      <c t="n" s="5" r="E6">
        <v>-11965</v>
      </c>
    </row>
    <row r="7" spans="1:5">
      <c t="s" s="4" r="A7">
        <v>54</v>
      </c>
      <c t="n" s="7" r="B7">
        <v>4619</v>
      </c>
      <c t="n" s="7" r="C7">
        <v>-9727</v>
      </c>
      <c t="n" s="5" r="D7">
        <v>501</v>
      </c>
      <c t="n" s="5" r="E7">
        <v>-17223</v>
      </c>
    </row>
    <row r="8" spans="1:5">
      <c t="s" s="4" r="A8">
        <v>369</v>
      </c>
      <c t="n" s="5" r="B8">
        <v>-32366</v>
      </c>
      <c t="n" s="5" r="C8">
        <v>-17478</v>
      </c>
      <c t="n" s="5" r="D8">
        <v>-32366</v>
      </c>
      <c t="n" s="5" r="E8">
        <v>-17478</v>
      </c>
    </row>
    <row r="9" spans="1:5">
      <c t="s" s="4" r="A9">
        <v>370</v>
      </c>
    </row>
    <row r="10" spans="1:5">
      <c t="s" s="3" r="A10">
        <v>354</v>
      </c>
    </row>
    <row r="11" spans="1:5">
      <c t="s" s="4" r="A11">
        <v>366</v>
      </c>
      <c t="n" s="5" r="D11">
        <v>-2525</v>
      </c>
      <c t="n" s="5" r="E11">
        <v>-1013</v>
      </c>
    </row>
    <row r="12" spans="1:5">
      <c t="s" s="4" r="A12">
        <v>367</v>
      </c>
      <c t="n" s="5" r="D12">
        <v>0</v>
      </c>
      <c t="n" s="5" r="E12">
        <v>0</v>
      </c>
    </row>
    <row r="13" spans="1:5">
      <c t="s" s="4" r="A13">
        <v>368</v>
      </c>
      <c t="n" s="5" r="D13">
        <v>66</v>
      </c>
      <c t="n" s="5" r="E13">
        <v>622</v>
      </c>
    </row>
    <row r="14" spans="1:5">
      <c t="s" s="4" r="A14">
        <v>54</v>
      </c>
      <c t="n" s="5" r="D14">
        <v>66</v>
      </c>
      <c t="n" s="5" r="E14">
        <v>622</v>
      </c>
    </row>
    <row r="15" spans="1:5">
      <c t="s" s="4" r="A15">
        <v>369</v>
      </c>
      <c t="n" s="5" r="B15">
        <v>-2459</v>
      </c>
      <c t="n" s="5" r="C15">
        <v>-391</v>
      </c>
      <c t="n" s="5" r="D15">
        <v>-2459</v>
      </c>
      <c t="n" s="5" r="E15">
        <v>-391</v>
      </c>
    </row>
    <row r="16" spans="1:5">
      <c t="s" s="4" r="A16">
        <v>371</v>
      </c>
    </row>
    <row r="17" spans="1:5">
      <c t="s" s="3" r="A17">
        <v>354</v>
      </c>
    </row>
    <row r="18" spans="1:5">
      <c t="s" s="4" r="A18">
        <v>366</v>
      </c>
      <c t="n" s="5" r="D18">
        <v>-513</v>
      </c>
      <c t="n" s="5" r="E18">
        <v>11451</v>
      </c>
    </row>
    <row r="19" spans="1:5">
      <c t="s" s="4" r="A19">
        <v>367</v>
      </c>
      <c t="n" s="5" r="D19">
        <v>-102</v>
      </c>
      <c t="n" s="5" r="E19">
        <v>681</v>
      </c>
    </row>
    <row r="20" spans="1:5">
      <c t="s" s="4" r="A20">
        <v>368</v>
      </c>
      <c t="n" s="5" r="D20">
        <v>0</v>
      </c>
      <c t="n" s="5" r="E20">
        <v>-12587</v>
      </c>
    </row>
    <row r="21" spans="1:5">
      <c t="s" s="4" r="A21">
        <v>54</v>
      </c>
      <c t="n" s="5" r="D21">
        <v>-102</v>
      </c>
      <c t="n" s="5" r="E21">
        <v>-11906</v>
      </c>
    </row>
    <row r="22" spans="1:5">
      <c t="s" s="4" r="A22">
        <v>369</v>
      </c>
      <c t="n" s="5" r="B22">
        <v>-615</v>
      </c>
      <c t="n" s="5" r="C22">
        <v>-455</v>
      </c>
      <c t="n" s="5" r="D22">
        <v>-615</v>
      </c>
      <c t="n" s="5" r="E22">
        <v>-455</v>
      </c>
    </row>
    <row r="23" spans="1:5">
      <c t="s" s="4" r="A23">
        <v>372</v>
      </c>
    </row>
    <row r="24" spans="1:5">
      <c t="s" s="3" r="A24">
        <v>354</v>
      </c>
    </row>
    <row r="25" spans="1:5">
      <c t="s" s="4" r="A25">
        <v>366</v>
      </c>
      <c t="n" s="5" r="D25">
        <v>-29829</v>
      </c>
      <c t="n" s="5" r="E25">
        <v>-10693</v>
      </c>
    </row>
    <row r="26" spans="1:5">
      <c t="s" s="4" r="A26">
        <v>367</v>
      </c>
      <c t="n" s="5" r="D26">
        <v>537</v>
      </c>
      <c t="n" s="5" r="E26">
        <v>-5939</v>
      </c>
    </row>
    <row r="27" spans="1:5">
      <c t="s" s="4" r="A27">
        <v>368</v>
      </c>
      <c t="n" s="5" r="D27">
        <v>0</v>
      </c>
      <c t="n" s="5" r="E27">
        <v>0</v>
      </c>
    </row>
    <row r="28" spans="1:5">
      <c t="s" s="4" r="A28">
        <v>54</v>
      </c>
      <c t="n" s="5" r="D28">
        <v>537</v>
      </c>
      <c t="n" s="5" r="E28">
        <v>-5939</v>
      </c>
    </row>
    <row r="29" spans="1:5">
      <c t="s" s="4" r="A29">
        <v>369</v>
      </c>
      <c t="n" s="7" r="B29">
        <v>-29292</v>
      </c>
      <c t="n" s="7" r="C29">
        <v>-16632</v>
      </c>
      <c t="n" s="7" r="D29">
        <v>-29292</v>
      </c>
      <c t="n" s="7" r="E29">
        <v>-166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95</v>
      </c>
      <c t="s" s="2" r="B1">
        <v>2</v>
      </c>
      <c t="s" s="2" r="C1">
        <v>59</v>
      </c>
    </row>
    <row r="2" spans="1:3">
      <c t="s" s="3" r="A2">
        <v>84</v>
      </c>
    </row>
    <row r="3" spans="1:3">
      <c t="s" s="4" r="A3">
        <v>96</v>
      </c>
      <c t="n" s="9" r="B3">
        <v>0.001</v>
      </c>
      <c t="n" s="9" r="C3">
        <v>0.001</v>
      </c>
    </row>
    <row r="4" spans="1:3">
      <c t="s" s="4" r="A4">
        <v>97</v>
      </c>
      <c t="n" s="5" r="B4">
        <v>10000</v>
      </c>
      <c t="n" s="5" r="C4">
        <v>10000</v>
      </c>
    </row>
    <row r="5" spans="1:3">
      <c t="s" s="4" r="A5">
        <v>98</v>
      </c>
      <c t="n" s="5" r="B5">
        <v>0</v>
      </c>
      <c t="n" s="5" r="C5">
        <v>0</v>
      </c>
    </row>
    <row r="6" spans="1:3">
      <c t="s" s="4" r="A6">
        <v>99</v>
      </c>
      <c t="n" s="9" r="B6">
        <v>0.001</v>
      </c>
      <c t="n" s="9" r="C6">
        <v>0.001</v>
      </c>
    </row>
    <row r="7" spans="1:3">
      <c t="s" s="4" r="A7">
        <v>100</v>
      </c>
      <c t="n" s="5" r="B7">
        <v>500000</v>
      </c>
      <c t="n" s="5" r="C7">
        <v>500000</v>
      </c>
    </row>
    <row r="8" spans="1:3">
      <c t="s" s="4" r="A8">
        <v>101</v>
      </c>
      <c t="n" s="5" r="B8">
        <v>282597</v>
      </c>
      <c t="n" s="5" r="C8">
        <v>282231</v>
      </c>
    </row>
    <row r="9" spans="1:3">
      <c t="s" s="4" r="A9">
        <v>102</v>
      </c>
      <c t="n" s="5" r="B9">
        <v>236906</v>
      </c>
      <c t="n" s="5" r="C9">
        <v>236627</v>
      </c>
    </row>
    <row r="10" spans="1:3">
      <c t="s" s="4" r="A10">
        <v>103</v>
      </c>
      <c t="n" s="5" r="B10">
        <v>45691</v>
      </c>
      <c t="n" s="5" r="C10">
        <v>4560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t="s" s="1" r="A1">
        <v>373</v>
      </c>
      <c t="s" s="2" r="B1">
        <v>23</v>
      </c>
      <c t="s" s="2" r="D1">
        <v>1</v>
      </c>
    </row>
    <row r="2" spans="1:5">
      <c t="s" s="2" r="B2">
        <v>2</v>
      </c>
      <c t="s" s="2" r="C2">
        <v>24</v>
      </c>
      <c t="s" s="2" r="D2">
        <v>2</v>
      </c>
      <c t="s" s="2" r="E2">
        <v>24</v>
      </c>
    </row>
    <row r="3" spans="1:5">
      <c t="s" s="4" r="A3">
        <v>374</v>
      </c>
    </row>
    <row r="4" spans="1:5">
      <c t="s" s="3" r="A4">
        <v>375</v>
      </c>
    </row>
    <row r="5" spans="1:5">
      <c t="s" s="4" r="A5">
        <v>376</v>
      </c>
      <c t="n" s="12" r="B5">
        <v>82.40000000000001</v>
      </c>
      <c t="n" s="7" r="C5">
        <v>102</v>
      </c>
      <c t="n" s="12" r="D5">
        <v>235.3</v>
      </c>
      <c t="n" s="12" r="E5">
        <v>226.8</v>
      </c>
    </row>
    <row r="6" spans="1:5">
      <c t="s" s="4" r="A6">
        <v>377</v>
      </c>
    </row>
    <row r="7" spans="1:5">
      <c t="s" s="3" r="A7">
        <v>375</v>
      </c>
    </row>
    <row r="8" spans="1:5">
      <c t="s" s="4" r="A8">
        <v>376</v>
      </c>
      <c t="n" s="12" r="B8">
        <v>0.3</v>
      </c>
      <c t="n" s="12" r="C8">
        <v>0.4</v>
      </c>
      <c t="n" s="12" r="D8">
        <v>1.1</v>
      </c>
      <c t="n" s="7" r="E8">
        <v>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s="1" r="A1">
        <v>378</v>
      </c>
      <c t="s" s="2" r="B1">
        <v>2</v>
      </c>
      <c t="s" s="2" r="C1">
        <v>59</v>
      </c>
    </row>
    <row r="2" spans="1:3">
      <c t="s" s="3" r="A2">
        <v>64</v>
      </c>
    </row>
    <row r="3" spans="1:3">
      <c t="s" s="4" r="A3">
        <v>379</v>
      </c>
      <c t="n" s="7" r="B3">
        <v>150736</v>
      </c>
      <c t="n" s="7" r="C3">
        <v>161942</v>
      </c>
    </row>
    <row r="4" spans="1:3">
      <c t="s" s="4" r="A4">
        <v>380</v>
      </c>
      <c t="n" s="5" r="B4">
        <v>57477</v>
      </c>
      <c t="n" s="5" r="C4">
        <v>61437</v>
      </c>
    </row>
    <row r="5" spans="1:3">
      <c t="s" s="4" r="A5">
        <v>381</v>
      </c>
      <c t="n" s="7" r="B5">
        <v>208213</v>
      </c>
      <c t="n" s="7" r="C5">
        <v>22337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s="1" r="A1">
        <v>382</v>
      </c>
      <c t="s" s="2" r="B1">
        <v>2</v>
      </c>
      <c t="s" s="2" r="C1">
        <v>59</v>
      </c>
    </row>
    <row r="2" spans="1:3">
      <c t="s" s="3" r="A2">
        <v>383</v>
      </c>
    </row>
    <row r="3" spans="1:3">
      <c t="s" s="4" r="A3">
        <v>384</v>
      </c>
      <c t="n" s="7" r="B3">
        <v>5694145</v>
      </c>
      <c t="n" s="7" r="C3">
        <v>5369418</v>
      </c>
    </row>
    <row r="4" spans="1:3">
      <c t="s" s="4" r="A4">
        <v>385</v>
      </c>
      <c t="n" s="5" r="B4">
        <v>-3409244</v>
      </c>
      <c t="n" s="5" r="C4">
        <v>-3162942</v>
      </c>
    </row>
    <row r="5" spans="1:3">
      <c t="s" s="4" r="A5">
        <v>386</v>
      </c>
      <c t="n" s="5" r="B5">
        <v>2284901</v>
      </c>
      <c t="n" s="5" r="C5">
        <v>2206476</v>
      </c>
    </row>
    <row r="6" spans="1:3">
      <c t="s" s="4" r="A6">
        <v>387</v>
      </c>
    </row>
    <row r="7" spans="1:3">
      <c t="s" s="3" r="A7">
        <v>383</v>
      </c>
    </row>
    <row r="8" spans="1:3">
      <c t="s" s="4" r="A8">
        <v>384</v>
      </c>
      <c t="n" s="5" r="B8">
        <v>207985</v>
      </c>
      <c t="n" s="5" r="C8">
        <v>207985</v>
      </c>
    </row>
    <row r="9" spans="1:3">
      <c t="s" s="4" r="A9">
        <v>388</v>
      </c>
    </row>
    <row r="10" spans="1:3">
      <c t="s" s="3" r="A10">
        <v>383</v>
      </c>
    </row>
    <row r="11" spans="1:3">
      <c t="s" s="4" r="A11">
        <v>384</v>
      </c>
      <c t="n" s="5" r="B11">
        <v>26845</v>
      </c>
      <c t="n" s="5" r="C11">
        <v>26845</v>
      </c>
    </row>
    <row r="12" spans="1:3">
      <c t="s" s="4" r="A12">
        <v>389</v>
      </c>
    </row>
    <row r="13" spans="1:3">
      <c t="s" s="3" r="A13">
        <v>383</v>
      </c>
    </row>
    <row r="14" spans="1:3">
      <c t="s" s="4" r="A14">
        <v>384</v>
      </c>
      <c t="n" s="5" r="B14">
        <v>946805</v>
      </c>
      <c t="n" s="5" r="C14">
        <v>940846</v>
      </c>
    </row>
    <row r="15" spans="1:3">
      <c t="s" s="4" r="A15">
        <v>390</v>
      </c>
    </row>
    <row r="16" spans="1:3">
      <c t="s" s="3" r="A16">
        <v>383</v>
      </c>
    </row>
    <row r="17" spans="1:3">
      <c t="s" s="4" r="A17">
        <v>384</v>
      </c>
      <c t="n" s="5" r="B17">
        <v>4072733</v>
      </c>
      <c t="n" s="5" r="C17">
        <v>3953891</v>
      </c>
    </row>
    <row r="18" spans="1:3">
      <c t="s" s="4" r="A18">
        <v>391</v>
      </c>
    </row>
    <row r="19" spans="1:3">
      <c t="s" s="3" r="A19">
        <v>383</v>
      </c>
    </row>
    <row r="20" spans="1:3">
      <c t="s" s="4" r="A20">
        <v>384</v>
      </c>
      <c t="n" s="5" r="B20">
        <v>186218</v>
      </c>
      <c t="n" s="5" r="C20">
        <v>185243</v>
      </c>
    </row>
    <row r="21" spans="1:3">
      <c t="s" s="4" r="A21">
        <v>392</v>
      </c>
    </row>
    <row r="22" spans="1:3">
      <c t="s" s="3" r="A22">
        <v>383</v>
      </c>
    </row>
    <row r="23" spans="1:3">
      <c t="s" s="4" r="A23">
        <v>384</v>
      </c>
      <c t="n" s="5" r="B23">
        <v>17020</v>
      </c>
      <c t="n" s="5" r="C23">
        <v>15347</v>
      </c>
    </row>
    <row r="24" spans="1:3">
      <c t="s" s="4" r="A24">
        <v>393</v>
      </c>
    </row>
    <row r="25" spans="1:3">
      <c t="s" s="3" r="A25">
        <v>383</v>
      </c>
    </row>
    <row r="26" spans="1:3">
      <c t="s" s="4" r="A26">
        <v>384</v>
      </c>
      <c t="n" s="7" r="B26">
        <v>236539</v>
      </c>
      <c t="n" s="7" r="C26">
        <v>3926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t="s" s="1" r="A1">
        <v>394</v>
      </c>
      <c t="s" s="2" r="B1">
        <v>23</v>
      </c>
      <c t="s" s="2" r="D1">
        <v>1</v>
      </c>
    </row>
    <row r="2" spans="1:6">
      <c t="s" s="2" r="B2">
        <v>2</v>
      </c>
      <c t="s" s="2" r="C2">
        <v>24</v>
      </c>
      <c t="s" s="2" r="D2">
        <v>2</v>
      </c>
      <c t="s" s="2" r="E2">
        <v>24</v>
      </c>
      <c t="s" s="2" r="F2">
        <v>59</v>
      </c>
    </row>
    <row r="3" spans="1:6">
      <c t="s" s="3" r="A3">
        <v>383</v>
      </c>
    </row>
    <row r="4" spans="1:6">
      <c t="s" s="4" r="A4">
        <v>395</v>
      </c>
      <c t="n" s="7" r="B4">
        <v>122800</v>
      </c>
      <c t="n" s="7" r="C4">
        <v>119400</v>
      </c>
      <c t="n" s="7" r="D4">
        <v>370700</v>
      </c>
      <c t="n" s="7" r="E4">
        <v>339200</v>
      </c>
    </row>
    <row r="5" spans="1:6">
      <c t="s" s="4" r="A5">
        <v>396</v>
      </c>
      <c t="n" s="5" r="B5">
        <v>5694145</v>
      </c>
      <c t="n" s="5" r="D5">
        <v>5694145</v>
      </c>
      <c t="n" s="7" r="F5">
        <v>5369418</v>
      </c>
    </row>
    <row r="6" spans="1:6">
      <c t="s" s="4" r="A6">
        <v>387</v>
      </c>
    </row>
    <row r="7" spans="1:6">
      <c t="s" s="3" r="A7">
        <v>383</v>
      </c>
    </row>
    <row r="8" spans="1:6">
      <c t="s" s="4" r="A8">
        <v>396</v>
      </c>
      <c t="n" s="5" r="B8">
        <v>207985</v>
      </c>
      <c t="n" s="5" r="D8">
        <v>207985</v>
      </c>
      <c t="n" s="5" r="F8">
        <v>207985</v>
      </c>
    </row>
    <row r="9" spans="1:6">
      <c t="s" s="4" r="A9">
        <v>397</v>
      </c>
    </row>
    <row r="10" spans="1:6">
      <c t="s" s="3" r="A10">
        <v>383</v>
      </c>
    </row>
    <row r="11" spans="1:6">
      <c t="s" s="4" r="A11">
        <v>396</v>
      </c>
      <c t="n" s="5" r="B11">
        <v>104100</v>
      </c>
      <c t="n" s="5" r="D11">
        <v>104100</v>
      </c>
      <c t="n" s="5" r="F11">
        <v>104100</v>
      </c>
    </row>
    <row r="12" spans="1:6">
      <c t="s" s="4" r="A12">
        <v>398</v>
      </c>
    </row>
    <row r="13" spans="1:6">
      <c t="s" s="3" r="A13">
        <v>383</v>
      </c>
    </row>
    <row r="14" spans="1:6">
      <c t="s" s="4" r="A14">
        <v>396</v>
      </c>
      <c t="n" s="5" r="B14">
        <v>236539</v>
      </c>
      <c t="n" s="5" r="D14">
        <v>236539</v>
      </c>
      <c t="n" s="5" r="F14">
        <v>39261</v>
      </c>
    </row>
    <row r="15" spans="1:6">
      <c t="s" s="4" r="A15">
        <v>399</v>
      </c>
    </row>
    <row r="16" spans="1:6">
      <c t="s" s="3" r="A16">
        <v>383</v>
      </c>
    </row>
    <row r="17" spans="1:6">
      <c t="s" s="4" r="A17">
        <v>396</v>
      </c>
      <c t="n" s="5" r="B17">
        <v>205800</v>
      </c>
      <c t="n" s="5" r="D17">
        <v>205800</v>
      </c>
      <c t="n" s="5" r="F17">
        <v>29800</v>
      </c>
    </row>
    <row r="18" spans="1:6">
      <c t="s" s="4" r="A18">
        <v>400</v>
      </c>
      <c t="n" s="7" r="B18">
        <v>15400</v>
      </c>
      <c t="n" s="7" r="D18">
        <v>15400</v>
      </c>
      <c t="n" s="7" r="F18">
        <v>86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s>
  <sheetData>
    <row r="1" spans="1:6">
      <c t="s" s="1" r="A1">
        <v>401</v>
      </c>
      <c t="s" s="2" r="B1">
        <v>2</v>
      </c>
      <c t="s" s="2" r="C1">
        <v>402</v>
      </c>
      <c t="s" s="2" r="D1">
        <v>59</v>
      </c>
      <c t="s" s="2" r="E1">
        <v>403</v>
      </c>
      <c t="s" s="2" r="F1">
        <v>404</v>
      </c>
    </row>
    <row r="2" spans="1:6">
      <c t="s" s="3" r="A2">
        <v>405</v>
      </c>
    </row>
    <row r="3" spans="1:6">
      <c t="s" s="4" r="A3">
        <v>406</v>
      </c>
      <c t="n" s="7" r="B3">
        <v>146639</v>
      </c>
      <c t="n" s="7" r="D3">
        <v>117733</v>
      </c>
    </row>
    <row r="4" spans="1:6">
      <c t="s" s="4" r="A4">
        <v>253</v>
      </c>
    </row>
    <row r="5" spans="1:6">
      <c t="s" s="3" r="A5">
        <v>405</v>
      </c>
    </row>
    <row r="6" spans="1:6">
      <c t="s" s="4" r="A6">
        <v>406</v>
      </c>
      <c t="n" s="7" r="B6">
        <v>146639</v>
      </c>
      <c t="n" s="7" r="D6">
        <v>117733</v>
      </c>
    </row>
    <row r="7" spans="1:6">
      <c t="s" s="4" r="A7">
        <v>407</v>
      </c>
      <c t="s" s="4" r="B7">
        <v>408</v>
      </c>
      <c t="s" s="4" r="C7">
        <v>408</v>
      </c>
      <c t="s" s="4" r="D7">
        <v>409</v>
      </c>
      <c t="s" s="4" r="E7">
        <v>409</v>
      </c>
      <c t="s" s="4" r="F7">
        <v>41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t="s" s="1" r="A1">
        <v>411</v>
      </c>
      <c t="s" s="2" r="B1">
        <v>245</v>
      </c>
      <c t="s" s="2" r="F1">
        <v>1</v>
      </c>
    </row>
    <row r="2" spans="1:9">
      <c t="s" s="2" r="B2">
        <v>402</v>
      </c>
      <c t="s" s="2" r="C2">
        <v>412</v>
      </c>
      <c t="s" s="2" r="D2">
        <v>403</v>
      </c>
      <c t="s" s="2" r="E2">
        <v>413</v>
      </c>
      <c t="s" s="2" r="F2">
        <v>2</v>
      </c>
      <c t="s" s="2" r="G2">
        <v>24</v>
      </c>
      <c t="s" s="2" r="H2">
        <v>59</v>
      </c>
      <c t="s" s="2" r="I2">
        <v>404</v>
      </c>
    </row>
    <row r="3" spans="1:9">
      <c t="s" s="3" r="A3">
        <v>405</v>
      </c>
    </row>
    <row r="4" spans="1:9">
      <c t="s" s="4" r="A4">
        <v>414</v>
      </c>
      <c t="n" s="7" r="F4">
        <v>12908</v>
      </c>
      <c t="n" s="7" r="G4">
        <v>0</v>
      </c>
    </row>
    <row r="5" spans="1:9">
      <c t="s" s="4" r="A5">
        <v>415</v>
      </c>
    </row>
    <row r="6" spans="1:9">
      <c t="s" s="3" r="A6">
        <v>405</v>
      </c>
    </row>
    <row r="7" spans="1:9">
      <c t="s" s="4" r="A7">
        <v>257</v>
      </c>
      <c t="s" s="4" r="C7">
        <v>258</v>
      </c>
    </row>
    <row r="8" spans="1:9">
      <c t="s" s="4" r="A8">
        <v>253</v>
      </c>
    </row>
    <row r="9" spans="1:9">
      <c t="s" s="3" r="A9">
        <v>405</v>
      </c>
    </row>
    <row r="10" spans="1:9">
      <c t="s" s="4" r="A10">
        <v>407</v>
      </c>
      <c t="s" s="4" r="B10">
        <v>408</v>
      </c>
      <c t="s" s="4" r="D10">
        <v>409</v>
      </c>
      <c t="s" s="4" r="F10">
        <v>408</v>
      </c>
      <c t="s" s="4" r="H10">
        <v>409</v>
      </c>
      <c t="s" s="4" r="I10">
        <v>410</v>
      </c>
    </row>
    <row r="11" spans="1:9">
      <c t="s" s="4" r="A11">
        <v>414</v>
      </c>
      <c t="n" s="7" r="B11">
        <v>12900</v>
      </c>
      <c t="n" s="7" r="D11">
        <v>67400</v>
      </c>
      <c t="n" s="7" r="E11">
        <v>16700</v>
      </c>
    </row>
    <row r="12" spans="1:9">
      <c t="s" s="4" r="A12">
        <v>416</v>
      </c>
    </row>
    <row r="13" spans="1:9">
      <c t="s" s="3" r="A13">
        <v>405</v>
      </c>
    </row>
    <row r="14" spans="1:9">
      <c t="s" s="4" r="A14">
        <v>417</v>
      </c>
      <c t="s" s="4" r="F14">
        <v>418</v>
      </c>
    </row>
    <row r="15" spans="1:9">
      <c t="s" s="4" r="A15">
        <v>419</v>
      </c>
      <c t="s" s="4" r="F15">
        <v>418</v>
      </c>
    </row>
    <row r="16" spans="1:9">
      <c t="s" s="4" r="A16">
        <v>420</v>
      </c>
    </row>
    <row r="17" spans="1:9">
      <c t="s" s="3" r="A17">
        <v>405</v>
      </c>
    </row>
    <row r="18" spans="1:9">
      <c t="s" s="4" r="A18">
        <v>407</v>
      </c>
      <c t="s" s="4" r="F18">
        <v>421</v>
      </c>
    </row>
  </sheetData>
  <mergeCells count="3">
    <mergeCell ref="A1:A2"/>
    <mergeCell ref="B1:E1"/>
    <mergeCell ref="F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s="1" r="A1">
        <v>422</v>
      </c>
      <c t="s" s="2" r="B1">
        <v>2</v>
      </c>
      <c t="s" s="2" r="C1">
        <v>59</v>
      </c>
    </row>
    <row r="2" spans="1:3">
      <c t="s" s="3" r="A2">
        <v>182</v>
      </c>
    </row>
    <row r="3" spans="1:3">
      <c t="s" s="4" r="A3">
        <v>423</v>
      </c>
      <c t="n" s="7" r="B3">
        <v>62774</v>
      </c>
      <c t="n" s="7" r="C3">
        <v>77635</v>
      </c>
    </row>
    <row r="4" spans="1:3">
      <c t="s" s="4" r="A4">
        <v>424</v>
      </c>
      <c t="n" s="5" r="B4">
        <v>50747</v>
      </c>
      <c t="n" s="5" r="C4">
        <v>56829</v>
      </c>
    </row>
    <row r="5" spans="1:3">
      <c t="s" s="4" r="A5">
        <v>425</v>
      </c>
      <c t="n" s="5" r="B5">
        <v>32432</v>
      </c>
      <c t="n" s="5" r="C5">
        <v>32414</v>
      </c>
    </row>
    <row r="6" spans="1:3">
      <c t="s" s="4" r="A6">
        <v>426</v>
      </c>
      <c t="n" s="5" r="B6">
        <v>29274</v>
      </c>
      <c t="n" s="5" r="C6">
        <v>31580</v>
      </c>
    </row>
    <row r="7" spans="1:3">
      <c t="s" s="4" r="A7">
        <v>427</v>
      </c>
      <c t="n" s="5" r="B7">
        <v>27619</v>
      </c>
      <c t="n" s="5" r="C7">
        <v>15947</v>
      </c>
    </row>
    <row r="8" spans="1:3">
      <c t="s" s="4" r="A8">
        <v>428</v>
      </c>
      <c t="n" s="5" r="B8">
        <v>13794</v>
      </c>
      <c t="n" s="5" r="C8">
        <v>13226</v>
      </c>
    </row>
    <row r="9" spans="1:3">
      <c t="s" s="4" r="A9">
        <v>429</v>
      </c>
      <c t="n" s="5" r="B9">
        <v>35010</v>
      </c>
      <c t="n" s="5" r="C9">
        <v>31366</v>
      </c>
    </row>
    <row r="10" spans="1:3">
      <c t="s" s="4" r="A10">
        <v>430</v>
      </c>
      <c t="n" s="7" r="B10">
        <v>251650</v>
      </c>
      <c t="n" s="7" r="C10">
        <v>25899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82"/>
  <sheetViews>
    <sheetView workbookViewId="0">
      <selection activeCell="A1" sqref="A1"/>
    </sheetView>
  </sheetViews>
  <sheetFormatPr baseColWidth="10" defaultRowHeight="15"/>
  <cols>
    <col customWidth="1" max="1" min="1" width="80"/>
    <col customWidth="1" max="2" min="2" width="15"/>
    <col customWidth="1" max="3" min="3" width="53"/>
    <col customWidth="1" max="4" min="4" width="14"/>
    <col customWidth="1" max="5" min="5" width="14"/>
    <col customWidth="1" max="6" min="6" width="15"/>
    <col customWidth="1" max="7" min="7" width="14"/>
  </cols>
  <sheetData>
    <row r="1" spans="1:7">
      <c t="s" s="1" r="A1">
        <v>431</v>
      </c>
      <c t="s" s="2" r="B1">
        <v>432</v>
      </c>
      <c t="s" s="2" r="C1">
        <v>1</v>
      </c>
    </row>
    <row r="2" spans="1:7">
      <c t="s" s="2" r="B2">
        <v>2</v>
      </c>
      <c t="s" s="2" r="C2">
        <v>2</v>
      </c>
      <c t="s" s="2" r="D2">
        <v>433</v>
      </c>
      <c t="s" s="2" r="E2">
        <v>434</v>
      </c>
      <c t="s" s="2" r="F2">
        <v>59</v>
      </c>
      <c t="s" s="2" r="G2">
        <v>435</v>
      </c>
    </row>
    <row r="3" spans="1:7">
      <c t="s" s="3" r="A3">
        <v>436</v>
      </c>
    </row>
    <row r="4" spans="1:7">
      <c t="s" s="4" r="A4">
        <v>437</v>
      </c>
      <c t="n" s="7" r="B4">
        <v>1435000000</v>
      </c>
      <c t="n" s="7" r="C4">
        <v>1435000000</v>
      </c>
      <c t="n" s="7" r="F4">
        <v>1525000000</v>
      </c>
    </row>
    <row r="5" spans="1:7">
      <c t="s" s="4" r="A5">
        <v>438</v>
      </c>
      <c t="n" s="5" r="B5">
        <v>5376000</v>
      </c>
      <c t="n" s="5" r="C5">
        <v>5376000</v>
      </c>
      <c t="n" s="5" r="F5">
        <v>5824000</v>
      </c>
    </row>
    <row r="6" spans="1:7">
      <c t="s" s="4" r="A6">
        <v>439</v>
      </c>
      <c t="n" s="5" r="B6">
        <v>0</v>
      </c>
      <c t="n" s="5" r="C6">
        <v>0</v>
      </c>
      <c t="n" s="5" r="F6">
        <v>-5000000</v>
      </c>
    </row>
    <row r="7" spans="1:7">
      <c t="s" s="4" r="A7">
        <v>440</v>
      </c>
      <c t="n" s="5" r="B7">
        <v>1440376000</v>
      </c>
      <c t="n" s="5" r="C7">
        <v>1440376000</v>
      </c>
      <c t="n" s="5" r="F7">
        <v>1525824000</v>
      </c>
    </row>
    <row r="8" spans="1:7">
      <c t="s" s="4" r="A8">
        <v>441</v>
      </c>
    </row>
    <row r="9" spans="1:7">
      <c t="s" s="3" r="A9">
        <v>436</v>
      </c>
    </row>
    <row r="10" spans="1:7">
      <c t="s" s="4" r="A10">
        <v>437</v>
      </c>
      <c t="n" s="5" r="B10">
        <v>80000000</v>
      </c>
      <c t="n" s="7" r="C10">
        <v>80000000</v>
      </c>
      <c t="n" s="5" r="F10">
        <v>0</v>
      </c>
    </row>
    <row r="11" spans="1:7">
      <c t="s" s="4" r="A11">
        <v>442</v>
      </c>
      <c t="s" s="4" r="C11">
        <v>443</v>
      </c>
    </row>
    <row r="12" spans="1:7">
      <c t="s" s="4" r="A12">
        <v>444</v>
      </c>
      <c t="n" s="5" r="B12">
        <v>200000000</v>
      </c>
      <c t="n" s="7" r="C12">
        <v>200000000</v>
      </c>
    </row>
    <row r="13" spans="1:7">
      <c t="s" s="4" r="A13">
        <v>445</v>
      </c>
    </row>
    <row r="14" spans="1:7">
      <c t="s" s="3" r="A14">
        <v>436</v>
      </c>
    </row>
    <row r="15" spans="1:7">
      <c t="s" s="4" r="A15">
        <v>437</v>
      </c>
      <c t="n" s="7" r="B15">
        <v>0</v>
      </c>
      <c t="n" s="7" r="C15">
        <v>0</v>
      </c>
      <c t="n" s="5" r="F15">
        <v>345000000</v>
      </c>
    </row>
    <row r="16" spans="1:7">
      <c t="s" s="4" r="A16">
        <v>446</v>
      </c>
      <c t="s" s="4" r="B16">
        <v>447</v>
      </c>
      <c t="s" s="4" r="C16">
        <v>447</v>
      </c>
      <c t="s" s="4" r="D16">
        <v>447</v>
      </c>
    </row>
    <row r="17" spans="1:7">
      <c t="s" s="4" r="A17">
        <v>448</v>
      </c>
    </row>
    <row r="18" spans="1:7">
      <c t="s" s="3" r="A18">
        <v>436</v>
      </c>
    </row>
    <row r="19" spans="1:7">
      <c t="s" s="4" r="A19">
        <v>437</v>
      </c>
      <c t="n" s="7" r="B19">
        <v>400000000</v>
      </c>
      <c t="n" s="7" r="C19">
        <v>400000000</v>
      </c>
      <c t="n" s="5" r="F19">
        <v>400000000</v>
      </c>
    </row>
    <row r="20" spans="1:7">
      <c t="s" s="4" r="A20">
        <v>446</v>
      </c>
      <c t="s" s="4" r="B20">
        <v>449</v>
      </c>
      <c t="s" s="4" r="C20">
        <v>449</v>
      </c>
    </row>
    <row r="21" spans="1:7">
      <c t="s" s="4" r="A21">
        <v>450</v>
      </c>
      <c t="n" s="7" r="B21">
        <v>75000000</v>
      </c>
      <c t="n" s="7" r="C21">
        <v>75000000</v>
      </c>
    </row>
    <row r="22" spans="1:7">
      <c t="s" s="4" r="A22">
        <v>451</v>
      </c>
    </row>
    <row r="23" spans="1:7">
      <c t="s" s="3" r="A23">
        <v>436</v>
      </c>
    </row>
    <row r="24" spans="1:7">
      <c t="s" s="4" r="A24">
        <v>437</v>
      </c>
      <c t="n" s="7" r="B24">
        <v>525000000</v>
      </c>
      <c t="n" s="7" r="C24">
        <v>525000000</v>
      </c>
      <c t="n" s="5" r="F24">
        <v>525000000</v>
      </c>
    </row>
    <row r="25" spans="1:7">
      <c t="s" s="4" r="A25">
        <v>446</v>
      </c>
      <c t="s" s="4" r="B25">
        <v>452</v>
      </c>
      <c t="s" s="4" r="C25">
        <v>452</v>
      </c>
    </row>
    <row r="26" spans="1:7">
      <c t="s" s="4" r="A26">
        <v>453</v>
      </c>
    </row>
    <row r="27" spans="1:7">
      <c t="s" s="3" r="A27">
        <v>436</v>
      </c>
    </row>
    <row r="28" spans="1:7">
      <c t="s" s="4" r="A28">
        <v>454</v>
      </c>
      <c t="s" s="4" r="C28">
        <v>455</v>
      </c>
    </row>
    <row r="29" spans="1:7">
      <c t="s" s="4" r="A29">
        <v>437</v>
      </c>
      <c t="n" s="7" r="B29">
        <v>0</v>
      </c>
      <c t="n" s="7" r="C29">
        <v>0</v>
      </c>
      <c t="n" s="5" r="F29">
        <v>0</v>
      </c>
    </row>
    <row r="30" spans="1:7">
      <c t="s" s="4" r="A30">
        <v>442</v>
      </c>
      <c t="s" s="4" r="C30">
        <v>456</v>
      </c>
    </row>
    <row r="31" spans="1:7">
      <c t="s" s="4" r="A31">
        <v>444</v>
      </c>
      <c t="n" s="7" r="B31">
        <v>41000000</v>
      </c>
      <c t="n" s="7" r="C31">
        <v>41000000</v>
      </c>
      <c t="n" s="7" r="G31">
        <v>41000000</v>
      </c>
    </row>
    <row r="32" spans="1:7">
      <c t="s" s="4" r="A32">
        <v>457</v>
      </c>
    </row>
    <row r="33" spans="1:7">
      <c t="s" s="3" r="A33">
        <v>436</v>
      </c>
    </row>
    <row r="34" spans="1:7">
      <c t="s" s="4" r="A34">
        <v>454</v>
      </c>
      <c t="s" s="4" r="B34">
        <v>458</v>
      </c>
      <c t="s" s="4" r="C34">
        <v>458</v>
      </c>
    </row>
    <row r="35" spans="1:7">
      <c t="s" s="4" r="A35">
        <v>437</v>
      </c>
      <c t="n" s="7" r="B35">
        <v>100000000</v>
      </c>
      <c t="n" s="7" r="C35">
        <v>100000000</v>
      </c>
      <c t="n" s="5" r="F35">
        <v>0</v>
      </c>
    </row>
    <row r="36" spans="1:7">
      <c t="s" s="4" r="A36">
        <v>442</v>
      </c>
      <c t="s" s="4" r="C36">
        <v>459</v>
      </c>
    </row>
    <row r="37" spans="1:7">
      <c t="s" s="4" r="A37">
        <v>460</v>
      </c>
    </row>
    <row r="38" spans="1:7">
      <c t="s" s="3" r="A38">
        <v>436</v>
      </c>
    </row>
    <row r="39" spans="1:7">
      <c t="s" s="4" r="A39">
        <v>454</v>
      </c>
      <c t="s" s="4" r="C39">
        <v>461</v>
      </c>
    </row>
    <row r="40" spans="1:7">
      <c t="s" s="4" r="A40">
        <v>437</v>
      </c>
      <c t="n" s="7" r="B40">
        <v>70000000</v>
      </c>
      <c t="n" s="7" r="C40">
        <v>70000000</v>
      </c>
      <c t="n" s="5" r="F40">
        <v>70000000</v>
      </c>
    </row>
    <row r="41" spans="1:7">
      <c t="s" s="4" r="A41">
        <v>442</v>
      </c>
      <c t="s" s="4" r="C41">
        <v>462</v>
      </c>
    </row>
    <row r="42" spans="1:7">
      <c t="s" s="4" r="A42">
        <v>463</v>
      </c>
    </row>
    <row r="43" spans="1:7">
      <c t="s" s="3" r="A43">
        <v>436</v>
      </c>
    </row>
    <row r="44" spans="1:7">
      <c t="s" s="4" r="A44">
        <v>454</v>
      </c>
      <c t="s" s="4" r="B44">
        <v>464</v>
      </c>
      <c t="s" s="4" r="C44">
        <v>464</v>
      </c>
    </row>
    <row r="45" spans="1:7">
      <c t="s" s="4" r="A45">
        <v>437</v>
      </c>
      <c t="n" s="7" r="B45">
        <v>150000000</v>
      </c>
      <c t="n" s="7" r="C45">
        <v>150000000</v>
      </c>
      <c t="n" s="7" r="E45">
        <v>150000000</v>
      </c>
      <c t="n" s="5" r="F45">
        <v>0</v>
      </c>
    </row>
    <row r="46" spans="1:7">
      <c t="s" s="4" r="A46">
        <v>442</v>
      </c>
      <c t="s" s="4" r="C46">
        <v>465</v>
      </c>
    </row>
    <row r="47" spans="1:7">
      <c t="s" s="4" r="A47">
        <v>466</v>
      </c>
    </row>
    <row r="48" spans="1:7">
      <c t="s" s="3" r="A48">
        <v>436</v>
      </c>
    </row>
    <row r="49" spans="1:7">
      <c t="s" s="4" r="A49">
        <v>454</v>
      </c>
      <c t="s" s="4" r="B49">
        <v>464</v>
      </c>
      <c t="s" s="4" r="C49">
        <v>464</v>
      </c>
    </row>
    <row r="50" spans="1:7">
      <c t="s" s="4" r="A50">
        <v>437</v>
      </c>
      <c t="n" s="7" r="B50">
        <v>80000000</v>
      </c>
      <c t="n" s="7" r="C50">
        <v>80000000</v>
      </c>
      <c t="n" s="7" r="E50">
        <v>80000000</v>
      </c>
      <c t="n" s="5" r="F50">
        <v>0</v>
      </c>
    </row>
    <row r="51" spans="1:7">
      <c t="s" s="4" r="A51">
        <v>442</v>
      </c>
      <c t="s" s="4" r="C51">
        <v>465</v>
      </c>
    </row>
    <row r="52" spans="1:7">
      <c t="s" s="4" r="A52">
        <v>467</v>
      </c>
    </row>
    <row r="53" spans="1:7">
      <c t="s" s="3" r="A53">
        <v>436</v>
      </c>
    </row>
    <row r="54" spans="1:7">
      <c t="s" s="4" r="A54">
        <v>454</v>
      </c>
      <c t="s" s="4" r="B54">
        <v>455</v>
      </c>
      <c t="s" s="4" r="C54">
        <v>455</v>
      </c>
    </row>
    <row r="55" spans="1:7">
      <c t="s" s="4" r="A55">
        <v>437</v>
      </c>
      <c t="n" s="7" r="B55">
        <v>30000000</v>
      </c>
      <c t="n" s="7" r="C55">
        <v>30000000</v>
      </c>
      <c t="n" s="5" r="F55">
        <v>0</v>
      </c>
    </row>
    <row r="56" spans="1:7">
      <c t="s" s="4" r="A56">
        <v>442</v>
      </c>
      <c t="s" s="4" r="C56">
        <v>468</v>
      </c>
    </row>
    <row r="57" spans="1:7">
      <c t="s" s="4" r="A57">
        <v>469</v>
      </c>
    </row>
    <row r="58" spans="1:7">
      <c t="s" s="3" r="A58">
        <v>436</v>
      </c>
    </row>
    <row r="59" spans="1:7">
      <c t="s" s="4" r="A59">
        <v>454</v>
      </c>
      <c t="s" s="4" r="C59">
        <v>470</v>
      </c>
    </row>
    <row r="60" spans="1:7">
      <c t="s" s="4" r="A60">
        <v>437</v>
      </c>
      <c t="n" s="5" r="B60">
        <v>0</v>
      </c>
      <c t="n" s="7" r="C60">
        <v>0</v>
      </c>
      <c t="n" s="5" r="F60">
        <v>70000000</v>
      </c>
    </row>
    <row r="61" spans="1:7">
      <c t="s" s="4" r="A61">
        <v>442</v>
      </c>
      <c t="s" s="4" r="C61">
        <v>471</v>
      </c>
    </row>
    <row r="62" spans="1:7">
      <c t="s" s="4" r="A62">
        <v>472</v>
      </c>
    </row>
    <row r="63" spans="1:7">
      <c t="s" s="3" r="A63">
        <v>436</v>
      </c>
    </row>
    <row r="64" spans="1:7">
      <c t="s" s="4" r="A64">
        <v>454</v>
      </c>
      <c t="s" s="4" r="C64">
        <v>299</v>
      </c>
    </row>
    <row r="65" spans="1:7">
      <c t="s" s="4" r="A65">
        <v>437</v>
      </c>
      <c t="n" s="5" r="B65">
        <v>0</v>
      </c>
      <c t="n" s="7" r="C65">
        <v>0</v>
      </c>
      <c t="n" s="5" r="F65">
        <v>80000000</v>
      </c>
    </row>
    <row r="66" spans="1:7">
      <c t="s" s="4" r="A66">
        <v>442</v>
      </c>
      <c t="s" s="4" r="C66">
        <v>473</v>
      </c>
    </row>
    <row r="67" spans="1:7">
      <c t="s" s="4" r="A67">
        <v>474</v>
      </c>
    </row>
    <row r="68" spans="1:7">
      <c t="s" s="3" r="A68">
        <v>436</v>
      </c>
    </row>
    <row r="69" spans="1:7">
      <c t="s" s="4" r="A69">
        <v>454</v>
      </c>
      <c t="s" s="4" r="C69">
        <v>470</v>
      </c>
    </row>
    <row r="70" spans="1:7">
      <c t="s" s="4" r="A70">
        <v>437</v>
      </c>
      <c t="n" s="5" r="B70">
        <v>0</v>
      </c>
      <c t="n" s="7" r="C70">
        <v>0</v>
      </c>
      <c t="n" s="5" r="F70">
        <v>30000000</v>
      </c>
    </row>
    <row r="71" spans="1:7">
      <c t="s" s="4" r="A71">
        <v>442</v>
      </c>
      <c t="s" s="4" r="C71">
        <v>475</v>
      </c>
    </row>
    <row r="72" spans="1:7">
      <c t="s" s="4" r="A72">
        <v>476</v>
      </c>
    </row>
    <row r="73" spans="1:7">
      <c t="s" s="3" r="A73">
        <v>436</v>
      </c>
    </row>
    <row r="74" spans="1:7">
      <c t="s" s="4" r="A74">
        <v>454</v>
      </c>
      <c t="s" s="4" r="C74">
        <v>477</v>
      </c>
    </row>
    <row r="75" spans="1:7">
      <c t="s" s="4" r="A75">
        <v>437</v>
      </c>
      <c t="n" s="7" r="B75">
        <v>0</v>
      </c>
      <c t="n" s="7" r="C75">
        <v>0</v>
      </c>
      <c t="n" s="7" r="F75">
        <v>5000000</v>
      </c>
    </row>
    <row r="76" spans="1:7">
      <c t="s" s="4" r="A76">
        <v>442</v>
      </c>
      <c t="s" s="4" r="C76">
        <v>478</v>
      </c>
    </row>
    <row r="77" spans="1:7">
      <c t="s" s="4" r="A77">
        <v>479</v>
      </c>
    </row>
    <row r="78" spans="1:7">
      <c t="s" s="3" r="A78">
        <v>436</v>
      </c>
    </row>
    <row r="79" spans="1:7">
      <c t="s" s="4" r="A79">
        <v>454</v>
      </c>
      <c t="s" s="4" r="C79">
        <v>480</v>
      </c>
    </row>
    <row r="80" spans="1:7">
      <c t="s" s="4" r="A80">
        <v>481</v>
      </c>
    </row>
    <row r="81" spans="1:7">
      <c t="s" s="3" r="A81">
        <v>436</v>
      </c>
    </row>
    <row r="82" spans="1:7">
      <c t="s" s="4" r="A82">
        <v>454</v>
      </c>
      <c t="s" s="4" r="C82">
        <v>4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8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 customWidth="1" max="5" min="5" width="14"/>
    <col customWidth="1" max="6" min="6" width="14"/>
    <col customWidth="1" max="7" min="7" width="14"/>
    <col customWidth="1" max="8" min="8" width="15"/>
    <col customWidth="1" max="9" min="9" width="14"/>
    <col customWidth="1" max="10" min="10" width="14"/>
  </cols>
  <sheetData>
    <row r="1" spans="1:10">
      <c t="s" s="1" r="A1">
        <v>482</v>
      </c>
      <c t="s" s="2" r="B1">
        <v>245</v>
      </c>
      <c t="s" s="2" r="C1">
        <v>432</v>
      </c>
      <c t="s" s="2" r="D1">
        <v>1</v>
      </c>
    </row>
    <row r="2" spans="1:10">
      <c t="s" s="2" r="B2">
        <v>433</v>
      </c>
      <c t="s" s="2" r="C2">
        <v>2</v>
      </c>
      <c t="s" s="2" r="D2">
        <v>2</v>
      </c>
      <c t="s" s="2" r="E2">
        <v>24</v>
      </c>
      <c t="s" s="2" r="F2">
        <v>483</v>
      </c>
      <c t="s" s="2" r="G2">
        <v>434</v>
      </c>
      <c t="s" s="2" r="H2">
        <v>59</v>
      </c>
      <c t="s" s="2" r="I2">
        <v>484</v>
      </c>
      <c t="s" s="2" r="J2">
        <v>435</v>
      </c>
    </row>
    <row r="3" spans="1:10">
      <c t="s" s="3" r="A3">
        <v>436</v>
      </c>
    </row>
    <row r="4" spans="1:10">
      <c t="s" s="4" r="A4">
        <v>122</v>
      </c>
      <c t="n" s="7" r="D4">
        <v>180000000</v>
      </c>
      <c t="n" s="7" r="E4">
        <v>0</v>
      </c>
    </row>
    <row r="5" spans="1:10">
      <c t="s" s="4" r="A5">
        <v>437</v>
      </c>
      <c t="n" s="7" r="C5">
        <v>1435000000</v>
      </c>
      <c t="n" s="7" r="D5">
        <v>1435000000</v>
      </c>
      <c t="n" s="7" r="H5">
        <v>1525000000</v>
      </c>
    </row>
    <row r="6" spans="1:10">
      <c t="s" s="4" r="A6">
        <v>485</v>
      </c>
    </row>
    <row r="7" spans="1:10">
      <c t="s" s="3" r="A7">
        <v>436</v>
      </c>
    </row>
    <row r="8" spans="1:10">
      <c t="s" s="4" r="A8">
        <v>454</v>
      </c>
      <c t="s" s="4" r="C8">
        <v>455</v>
      </c>
      <c t="s" s="4" r="D8">
        <v>455</v>
      </c>
    </row>
    <row r="9" spans="1:10">
      <c t="s" s="4" r="A9">
        <v>486</v>
      </c>
      <c t="s" s="4" r="D9">
        <v>468</v>
      </c>
    </row>
    <row r="10" spans="1:10">
      <c t="s" s="4" r="A10">
        <v>487</v>
      </c>
      <c t="s" s="4" r="C10">
        <v>488</v>
      </c>
      <c t="s" s="4" r="D10">
        <v>488</v>
      </c>
    </row>
    <row r="11" spans="1:10">
      <c t="s" s="4" r="A11">
        <v>489</v>
      </c>
      <c t="n" s="7" r="C11">
        <v>120000000</v>
      </c>
      <c t="n" s="7" r="D11">
        <v>120000000</v>
      </c>
      <c t="n" s="7" r="G11">
        <v>150000000</v>
      </c>
    </row>
    <row r="12" spans="1:10">
      <c t="s" s="4" r="A12">
        <v>437</v>
      </c>
      <c t="n" s="5" r="C12">
        <v>30000000</v>
      </c>
      <c t="n" s="7" r="D12">
        <v>30000000</v>
      </c>
      <c t="n" s="5" r="H12">
        <v>0</v>
      </c>
    </row>
    <row r="13" spans="1:10">
      <c t="s" s="4" r="A13">
        <v>490</v>
      </c>
    </row>
    <row r="14" spans="1:10">
      <c t="s" s="3" r="A14">
        <v>436</v>
      </c>
    </row>
    <row r="15" spans="1:10">
      <c t="s" s="4" r="A15">
        <v>454</v>
      </c>
      <c t="s" s="4" r="D15">
        <v>470</v>
      </c>
    </row>
    <row r="16" spans="1:10">
      <c t="s" s="4" r="A16">
        <v>486</v>
      </c>
      <c t="s" s="4" r="D16">
        <v>475</v>
      </c>
    </row>
    <row r="17" spans="1:10">
      <c t="s" s="4" r="A17">
        <v>437</v>
      </c>
      <c t="n" s="5" r="C17">
        <v>0</v>
      </c>
      <c t="n" s="7" r="D17">
        <v>0</v>
      </c>
      <c t="n" s="5" r="H17">
        <v>30000000</v>
      </c>
    </row>
    <row r="18" spans="1:10">
      <c t="s" s="4" r="A18">
        <v>491</v>
      </c>
    </row>
    <row r="19" spans="1:10">
      <c t="s" s="3" r="A19">
        <v>436</v>
      </c>
    </row>
    <row r="20" spans="1:10">
      <c t="s" s="4" r="A20">
        <v>454</v>
      </c>
      <c t="s" s="4" r="D20">
        <v>477</v>
      </c>
    </row>
    <row r="21" spans="1:10">
      <c t="s" s="4" r="A21">
        <v>486</v>
      </c>
      <c t="s" s="4" r="D21">
        <v>478</v>
      </c>
    </row>
    <row r="22" spans="1:10">
      <c t="s" s="4" r="A22">
        <v>437</v>
      </c>
      <c t="n" s="7" r="C22">
        <v>0</v>
      </c>
      <c t="n" s="7" r="D22">
        <v>0</v>
      </c>
      <c t="n" s="5" r="H22">
        <v>5000000</v>
      </c>
    </row>
    <row r="23" spans="1:10">
      <c t="s" s="4" r="A23">
        <v>492</v>
      </c>
    </row>
    <row r="24" spans="1:10">
      <c t="s" s="3" r="A24">
        <v>436</v>
      </c>
    </row>
    <row r="25" spans="1:10">
      <c t="s" s="4" r="A25">
        <v>454</v>
      </c>
      <c t="s" s="4" r="C25">
        <v>458</v>
      </c>
      <c t="s" s="4" r="D25">
        <v>458</v>
      </c>
    </row>
    <row r="26" spans="1:10">
      <c t="s" s="4" r="A26">
        <v>486</v>
      </c>
      <c t="s" s="4" r="D26">
        <v>459</v>
      </c>
    </row>
    <row r="27" spans="1:10">
      <c t="s" s="4" r="A27">
        <v>487</v>
      </c>
      <c t="s" s="4" r="C27">
        <v>493</v>
      </c>
      <c t="s" s="4" r="D27">
        <v>493</v>
      </c>
    </row>
    <row r="28" spans="1:10">
      <c t="s" s="4" r="A28">
        <v>489</v>
      </c>
      <c t="n" s="7" r="C28">
        <v>20000000</v>
      </c>
      <c t="n" s="7" r="D28">
        <v>20000000</v>
      </c>
      <c t="n" s="5" r="G28">
        <v>120000000</v>
      </c>
    </row>
    <row r="29" spans="1:10">
      <c t="s" s="4" r="A29">
        <v>437</v>
      </c>
      <c t="n" s="7" r="C29">
        <v>100000000</v>
      </c>
      <c t="n" s="7" r="D29">
        <v>100000000</v>
      </c>
      <c t="n" s="5" r="H29">
        <v>0</v>
      </c>
    </row>
    <row r="30" spans="1:10">
      <c t="s" s="4" r="A30">
        <v>494</v>
      </c>
    </row>
    <row r="31" spans="1:10">
      <c t="s" s="3" r="A31">
        <v>436</v>
      </c>
    </row>
    <row r="32" spans="1:10">
      <c t="s" s="4" r="A32">
        <v>454</v>
      </c>
      <c t="s" s="4" r="D32">
        <v>461</v>
      </c>
    </row>
    <row r="33" spans="1:10">
      <c t="s" s="4" r="A33">
        <v>486</v>
      </c>
      <c t="s" s="4" r="D33">
        <v>462</v>
      </c>
    </row>
    <row r="34" spans="1:10">
      <c t="s" s="4" r="A34">
        <v>487</v>
      </c>
      <c t="s" s="4" r="C34">
        <v>495</v>
      </c>
      <c t="s" s="4" r="D34">
        <v>495</v>
      </c>
    </row>
    <row r="35" spans="1:10">
      <c t="s" s="4" r="A35">
        <v>489</v>
      </c>
      <c t="n" s="7" r="I35">
        <v>100000000</v>
      </c>
    </row>
    <row r="36" spans="1:10">
      <c t="s" s="4" r="A36">
        <v>437</v>
      </c>
      <c t="n" s="7" r="C36">
        <v>70000000</v>
      </c>
      <c t="n" s="7" r="D36">
        <v>70000000</v>
      </c>
      <c t="n" s="5" r="H36">
        <v>70000000</v>
      </c>
    </row>
    <row r="37" spans="1:10">
      <c t="s" s="4" r="A37">
        <v>496</v>
      </c>
    </row>
    <row r="38" spans="1:10">
      <c t="s" s="3" r="A38">
        <v>436</v>
      </c>
    </row>
    <row r="39" spans="1:10">
      <c t="s" s="4" r="A39">
        <v>454</v>
      </c>
      <c t="s" s="4" r="C39">
        <v>464</v>
      </c>
      <c t="s" s="4" r="D39">
        <v>464</v>
      </c>
    </row>
    <row r="40" spans="1:10">
      <c t="s" s="4" r="A40">
        <v>486</v>
      </c>
      <c t="s" s="4" r="D40">
        <v>465</v>
      </c>
    </row>
    <row r="41" spans="1:10">
      <c t="s" s="4" r="A41">
        <v>487</v>
      </c>
      <c t="s" s="4" r="C41">
        <v>497</v>
      </c>
      <c t="s" s="4" r="D41">
        <v>497</v>
      </c>
    </row>
    <row r="42" spans="1:10">
      <c t="s" s="4" r="A42">
        <v>437</v>
      </c>
      <c t="n" s="7" r="C42">
        <v>150000000</v>
      </c>
      <c t="n" s="7" r="D42">
        <v>150000000</v>
      </c>
      <c t="n" s="5" r="G42">
        <v>150000000</v>
      </c>
      <c t="n" s="5" r="H42">
        <v>0</v>
      </c>
    </row>
    <row r="43" spans="1:10">
      <c t="s" s="4" r="A43">
        <v>498</v>
      </c>
      <c t="n" s="7" r="C43">
        <v>30000000</v>
      </c>
    </row>
    <row r="44" spans="1:10">
      <c t="s" s="4" r="A44">
        <v>499</v>
      </c>
    </row>
    <row r="45" spans="1:10">
      <c t="s" s="3" r="A45">
        <v>436</v>
      </c>
    </row>
    <row r="46" spans="1:10">
      <c t="s" s="4" r="A46">
        <v>454</v>
      </c>
      <c t="s" s="4" r="C46">
        <v>464</v>
      </c>
      <c t="s" s="4" r="D46">
        <v>464</v>
      </c>
    </row>
    <row r="47" spans="1:10">
      <c t="s" s="4" r="A47">
        <v>486</v>
      </c>
      <c t="s" s="4" r="D47">
        <v>465</v>
      </c>
    </row>
    <row r="48" spans="1:10">
      <c t="s" s="4" r="A48">
        <v>487</v>
      </c>
      <c t="s" s="4" r="C48">
        <v>497</v>
      </c>
      <c t="s" s="4" r="D48">
        <v>497</v>
      </c>
    </row>
    <row r="49" spans="1:10">
      <c t="s" s="4" r="A49">
        <v>437</v>
      </c>
      <c t="n" s="7" r="C49">
        <v>80000000</v>
      </c>
      <c t="n" s="7" r="D49">
        <v>80000000</v>
      </c>
      <c t="n" s="7" r="G49">
        <v>80000000</v>
      </c>
      <c t="n" s="5" r="H49">
        <v>0</v>
      </c>
    </row>
    <row r="50" spans="1:10">
      <c t="s" s="4" r="A50">
        <v>498</v>
      </c>
      <c t="n" s="7" r="C50">
        <v>10000000</v>
      </c>
    </row>
    <row r="51" spans="1:10">
      <c t="s" s="4" r="A51">
        <v>500</v>
      </c>
    </row>
    <row r="52" spans="1:10">
      <c t="s" s="3" r="A52">
        <v>436</v>
      </c>
    </row>
    <row r="53" spans="1:10">
      <c t="s" s="4" r="A53">
        <v>140</v>
      </c>
      <c t="s" s="4" r="B53">
        <v>447</v>
      </c>
      <c t="s" s="4" r="C53">
        <v>447</v>
      </c>
      <c t="s" s="4" r="D53">
        <v>447</v>
      </c>
    </row>
    <row r="54" spans="1:10">
      <c t="s" s="4" r="A54">
        <v>437</v>
      </c>
      <c t="n" s="7" r="C54">
        <v>0</v>
      </c>
      <c t="n" s="7" r="D54">
        <v>0</v>
      </c>
      <c t="n" s="5" r="H54">
        <v>345000000</v>
      </c>
    </row>
    <row r="55" spans="1:10">
      <c t="s" s="4" r="A55">
        <v>501</v>
      </c>
      <c t="s" s="4" r="F55">
        <v>502</v>
      </c>
    </row>
    <row r="56" spans="1:10">
      <c t="s" s="4" r="A56">
        <v>503</v>
      </c>
      <c t="n" s="7" r="B56">
        <v>6400000</v>
      </c>
    </row>
    <row r="57" spans="1:10">
      <c t="s" s="4" r="A57">
        <v>504</v>
      </c>
      <c t="n" s="5" r="B57">
        <v>2500000</v>
      </c>
    </row>
    <row r="58" spans="1:10">
      <c t="s" s="4" r="A58">
        <v>505</v>
      </c>
      <c t="n" s="7" r="B58">
        <v>345000000</v>
      </c>
    </row>
    <row r="59" spans="1:10">
      <c t="s" s="4" r="A59">
        <v>506</v>
      </c>
    </row>
    <row r="60" spans="1:10">
      <c t="s" s="3" r="A60">
        <v>436</v>
      </c>
    </row>
    <row r="61" spans="1:10">
      <c t="s" s="4" r="A61">
        <v>140</v>
      </c>
      <c t="s" s="4" r="C61">
        <v>449</v>
      </c>
      <c t="s" s="4" r="D61">
        <v>449</v>
      </c>
    </row>
    <row r="62" spans="1:10">
      <c t="s" s="4" r="A62">
        <v>450</v>
      </c>
      <c t="n" s="7" r="C62">
        <v>75000000</v>
      </c>
      <c t="n" s="7" r="D62">
        <v>75000000</v>
      </c>
    </row>
    <row r="63" spans="1:10">
      <c t="s" s="4" r="A63">
        <v>437</v>
      </c>
      <c t="n" s="5" r="C63">
        <v>400000000</v>
      </c>
      <c t="n" s="5" r="D63">
        <v>400000000</v>
      </c>
      <c t="n" s="5" r="H63">
        <v>400000000</v>
      </c>
    </row>
    <row r="64" spans="1:10">
      <c t="s" s="4" r="A64">
        <v>507</v>
      </c>
    </row>
    <row r="65" spans="1:10">
      <c t="s" s="3" r="A65">
        <v>436</v>
      </c>
    </row>
    <row r="66" spans="1:10">
      <c t="s" s="4" r="A66">
        <v>508</v>
      </c>
      <c t="n" s="7" r="C66">
        <v>200000000</v>
      </c>
      <c t="n" s="7" r="D66">
        <v>200000000</v>
      </c>
    </row>
    <row r="67" spans="1:10">
      <c t="s" s="4" r="A67">
        <v>486</v>
      </c>
      <c t="s" s="4" r="D67">
        <v>443</v>
      </c>
    </row>
    <row r="68" spans="1:10">
      <c t="s" s="4" r="A68">
        <v>487</v>
      </c>
      <c t="s" s="4" r="C68">
        <v>509</v>
      </c>
      <c t="s" s="4" r="D68">
        <v>509</v>
      </c>
    </row>
    <row r="69" spans="1:10">
      <c t="s" s="4" r="A69">
        <v>510</v>
      </c>
      <c t="s" s="4" r="D69">
        <v>511</v>
      </c>
    </row>
    <row r="70" spans="1:10">
      <c t="s" s="4" r="A70">
        <v>437</v>
      </c>
      <c t="n" s="7" r="C70">
        <v>80000000</v>
      </c>
      <c t="n" s="7" r="D70">
        <v>80000000</v>
      </c>
      <c t="n" s="5" r="H70">
        <v>0</v>
      </c>
    </row>
    <row r="71" spans="1:10">
      <c t="s" s="4" r="A71">
        <v>512</v>
      </c>
      <c t="n" s="5" r="C71">
        <v>118300000</v>
      </c>
      <c t="n" s="5" r="D71">
        <v>118300000</v>
      </c>
    </row>
    <row r="72" spans="1:10">
      <c t="s" s="4" r="A72">
        <v>513</v>
      </c>
    </row>
    <row r="73" spans="1:10">
      <c t="s" s="3" r="A73">
        <v>436</v>
      </c>
    </row>
    <row r="74" spans="1:10">
      <c t="s" s="4" r="A74">
        <v>508</v>
      </c>
      <c t="n" s="5" r="C74">
        <v>41000000</v>
      </c>
      <c t="n" s="7" r="D74">
        <v>41000000</v>
      </c>
      <c t="n" s="7" r="J74">
        <v>41000000</v>
      </c>
    </row>
    <row r="75" spans="1:10">
      <c t="s" s="4" r="A75">
        <v>454</v>
      </c>
      <c t="s" s="4" r="D75">
        <v>455</v>
      </c>
    </row>
    <row r="76" spans="1:10">
      <c t="s" s="4" r="A76">
        <v>486</v>
      </c>
      <c t="s" s="4" r="D76">
        <v>456</v>
      </c>
    </row>
    <row r="77" spans="1:10">
      <c t="s" s="4" r="A77">
        <v>437</v>
      </c>
      <c t="n" s="5" r="C77">
        <v>0</v>
      </c>
      <c t="n" s="7" r="D77">
        <v>0</v>
      </c>
      <c t="n" s="7" r="H77">
        <v>0</v>
      </c>
    </row>
    <row r="78" spans="1:10">
      <c t="s" s="4" r="A78">
        <v>512</v>
      </c>
      <c t="n" s="5" r="C78">
        <v>41000000</v>
      </c>
      <c t="n" s="5" r="D78">
        <v>41000000</v>
      </c>
    </row>
    <row r="79" spans="1:10">
      <c t="s" s="4" r="A79">
        <v>514</v>
      </c>
    </row>
    <row r="80" spans="1:10">
      <c t="s" s="3" r="A80">
        <v>436</v>
      </c>
    </row>
    <row r="81" spans="1:10">
      <c t="s" s="4" r="A81">
        <v>508</v>
      </c>
      <c t="n" s="7" r="C81">
        <v>25000000</v>
      </c>
      <c t="n" s="7" r="D81">
        <v>25000000</v>
      </c>
    </row>
    <row r="82" spans="1:10">
      <c t="s" s="4" r="A82">
        <v>515</v>
      </c>
    </row>
    <row r="83" spans="1:10">
      <c t="s" s="3" r="A83">
        <v>436</v>
      </c>
    </row>
    <row r="84" spans="1:10">
      <c t="s" s="4" r="A84">
        <v>454</v>
      </c>
      <c t="s" s="4" r="D84">
        <v>477</v>
      </c>
    </row>
    <row r="85" spans="1:10">
      <c t="s" s="4" r="A85">
        <v>516</v>
      </c>
    </row>
    <row r="86" spans="1:10">
      <c t="s" s="3" r="A86">
        <v>436</v>
      </c>
    </row>
    <row r="87" spans="1:10">
      <c t="s" s="4" r="A87">
        <v>454</v>
      </c>
      <c t="s" s="4" r="D87">
        <v>480</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s="1" r="A1">
        <v>517</v>
      </c>
      <c t="s" s="2" r="B1">
        <v>2</v>
      </c>
      <c t="s" s="2" r="C1">
        <v>59</v>
      </c>
    </row>
    <row r="2" spans="1:3">
      <c t="s" s="3" r="A2">
        <v>185</v>
      </c>
    </row>
    <row r="3" spans="1:3">
      <c t="n" s="5" r="A3">
        <v>2015</v>
      </c>
      <c t="n" s="7" r="B3">
        <v>0</v>
      </c>
    </row>
    <row r="4" spans="1:3">
      <c t="n" s="5" r="A4">
        <v>2016</v>
      </c>
      <c t="n" s="5" r="B4">
        <v>0</v>
      </c>
    </row>
    <row r="5" spans="1:3">
      <c t="n" s="5" r="A5">
        <v>2017</v>
      </c>
      <c t="n" s="5" r="B5">
        <v>0</v>
      </c>
    </row>
    <row r="6" spans="1:3">
      <c t="n" s="5" r="A6">
        <v>2018</v>
      </c>
      <c t="n" s="5" r="B6">
        <v>100000</v>
      </c>
    </row>
    <row r="7" spans="1:3">
      <c t="n" s="5" r="A7">
        <v>2019</v>
      </c>
      <c t="n" s="5" r="B7">
        <v>230000</v>
      </c>
    </row>
    <row r="8" spans="1:3">
      <c t="s" s="4" r="A8">
        <v>518</v>
      </c>
      <c t="n" s="5" r="B8">
        <v>1105000</v>
      </c>
    </row>
    <row r="9" spans="1:3">
      <c t="s" s="4" r="A9">
        <v>519</v>
      </c>
      <c t="n" s="7" r="B9">
        <v>1435000</v>
      </c>
      <c t="n" s="7" r="C9">
        <v>152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04</v>
      </c>
      <c t="s" s="2" r="B1">
        <v>1</v>
      </c>
    </row>
    <row r="2" spans="1:3">
      <c t="s" s="2" r="B2">
        <v>2</v>
      </c>
      <c t="s" s="2" r="C2">
        <v>24</v>
      </c>
    </row>
    <row r="3" spans="1:3">
      <c t="s" s="3" r="A3">
        <v>105</v>
      </c>
    </row>
    <row r="4" spans="1:3">
      <c t="s" s="4" r="A4">
        <v>40</v>
      </c>
      <c t="n" s="7" r="B4">
        <v>68919</v>
      </c>
      <c t="n" s="7" r="C4">
        <v>119759</v>
      </c>
    </row>
    <row r="5" spans="1:3">
      <c t="s" s="4" r="A5">
        <v>106</v>
      </c>
      <c t="n" s="5" r="B5">
        <v>371968</v>
      </c>
      <c t="n" s="5" r="C5">
        <v>340089</v>
      </c>
    </row>
    <row r="6" spans="1:3">
      <c t="s" s="4" r="A6">
        <v>107</v>
      </c>
      <c t="n" s="5" r="B6">
        <v>2530</v>
      </c>
      <c t="n" s="5" r="C6">
        <v>0</v>
      </c>
    </row>
    <row r="7" spans="1:3">
      <c t="s" s="4" r="A7">
        <v>108</v>
      </c>
      <c t="n" s="5" r="B7">
        <v>0</v>
      </c>
      <c t="n" s="5" r="C7">
        <v>9155</v>
      </c>
    </row>
    <row r="8" spans="1:3">
      <c t="s" s="4" r="A8">
        <v>109</v>
      </c>
      <c t="n" s="5" r="B8">
        <v>-14752</v>
      </c>
      <c t="n" s="5" r="C8">
        <v>-27811</v>
      </c>
    </row>
    <row r="9" spans="1:3">
      <c t="s" s="4" r="A9">
        <v>110</v>
      </c>
      <c t="n" s="5" r="B9">
        <v>-5299</v>
      </c>
      <c t="n" s="5" r="C9">
        <v>-17214</v>
      </c>
    </row>
    <row r="10" spans="1:3">
      <c t="s" s="4" r="A10">
        <v>111</v>
      </c>
      <c t="n" s="5" r="B10">
        <v>423366</v>
      </c>
      <c t="n" s="5" r="C10">
        <v>405668</v>
      </c>
    </row>
    <row r="11" spans="1:3">
      <c t="s" s="3" r="A11">
        <v>112</v>
      </c>
    </row>
    <row r="12" spans="1:3">
      <c t="s" s="4" r="A12">
        <v>113</v>
      </c>
      <c t="n" s="5" r="B12">
        <v>-352644</v>
      </c>
      <c t="n" s="5" r="C12">
        <v>-442308</v>
      </c>
    </row>
    <row r="13" spans="1:3">
      <c t="s" s="4" r="A13">
        <v>114</v>
      </c>
      <c t="n" s="5" r="B13">
        <v>5212</v>
      </c>
      <c t="n" s="5" r="C13">
        <v>2170</v>
      </c>
    </row>
    <row r="14" spans="1:3">
      <c t="s" s="4" r="A14">
        <v>115</v>
      </c>
      <c t="n" s="5" r="B14">
        <v>8355</v>
      </c>
      <c t="n" s="5" r="C14">
        <v>-15774</v>
      </c>
    </row>
    <row r="15" spans="1:3">
      <c t="s" s="4" r="A15">
        <v>116</v>
      </c>
      <c t="n" s="5" r="B15">
        <v>-12908</v>
      </c>
      <c t="n" s="5" r="C15">
        <v>0</v>
      </c>
    </row>
    <row r="16" spans="1:3">
      <c t="s" s="4" r="A16">
        <v>117</v>
      </c>
      <c t="n" s="5" r="B16">
        <v>0</v>
      </c>
      <c t="n" s="5" r="C16">
        <v>20000</v>
      </c>
    </row>
    <row r="17" spans="1:3">
      <c t="s" s="4" r="A17">
        <v>118</v>
      </c>
      <c t="n" s="5" r="B17">
        <v>0</v>
      </c>
      <c t="n" s="5" r="C17">
        <v>20000</v>
      </c>
    </row>
    <row r="18" spans="1:3">
      <c t="s" s="4" r="A18">
        <v>119</v>
      </c>
      <c t="n" s="5" r="B18">
        <v>-869</v>
      </c>
      <c t="n" s="5" r="C18">
        <v>-389</v>
      </c>
    </row>
    <row r="19" spans="1:3">
      <c t="s" s="4" r="A19">
        <v>120</v>
      </c>
      <c t="n" s="5" r="B19">
        <v>-352854</v>
      </c>
      <c t="n" s="5" r="C19">
        <v>-456301</v>
      </c>
    </row>
    <row r="20" spans="1:3">
      <c t="s" s="3" r="A20">
        <v>121</v>
      </c>
    </row>
    <row r="21" spans="1:3">
      <c t="s" s="4" r="A21">
        <v>122</v>
      </c>
      <c t="n" s="5" r="B21">
        <v>180000</v>
      </c>
      <c t="n" s="5" r="C21">
        <v>0</v>
      </c>
    </row>
    <row r="22" spans="1:3">
      <c t="s" s="4" r="A22">
        <v>123</v>
      </c>
      <c t="n" s="5" r="B22">
        <v>-100000</v>
      </c>
      <c t="n" s="5" r="C22">
        <v>0</v>
      </c>
    </row>
    <row r="23" spans="1:3">
      <c t="s" s="4" r="A23">
        <v>124</v>
      </c>
      <c t="n" s="5" r="B23">
        <v>360000</v>
      </c>
      <c t="n" s="5" r="C23">
        <v>80000</v>
      </c>
    </row>
    <row r="24" spans="1:3">
      <c t="s" s="4" r="A24">
        <v>125</v>
      </c>
      <c t="n" s="5" r="B24">
        <v>-530000</v>
      </c>
      <c t="n" s="5" r="C24">
        <v>-140000</v>
      </c>
    </row>
    <row r="25" spans="1:3">
      <c t="s" s="4" r="A25">
        <v>126</v>
      </c>
      <c t="n" s="5" r="B25">
        <v>0</v>
      </c>
      <c t="n" s="5" r="C25">
        <v>-18763</v>
      </c>
    </row>
    <row r="26" spans="1:3">
      <c t="s" s="4" r="A26">
        <v>127</v>
      </c>
      <c t="n" s="5" r="B26">
        <v>657</v>
      </c>
      <c t="n" s="5" r="C26">
        <v>5826</v>
      </c>
    </row>
    <row r="27" spans="1:3">
      <c t="s" s="4" r="A27">
        <v>128</v>
      </c>
      <c t="n" s="5" r="B27">
        <v>-548</v>
      </c>
      <c t="n" s="5" r="C27">
        <v>-1348</v>
      </c>
    </row>
    <row r="28" spans="1:3">
      <c t="s" s="4" r="A28">
        <v>129</v>
      </c>
      <c t="n" s="5" r="B28">
        <v>-123</v>
      </c>
      <c t="n" s="5" r="C28">
        <v>0</v>
      </c>
    </row>
    <row r="29" spans="1:3">
      <c t="s" s="4" r="A29">
        <v>130</v>
      </c>
      <c t="n" s="5" r="B29">
        <v>-90014</v>
      </c>
      <c t="n" s="5" r="C29">
        <v>-74285</v>
      </c>
    </row>
    <row r="30" spans="1:3">
      <c t="s" s="4" r="A30">
        <v>131</v>
      </c>
      <c t="n" s="5" r="B30">
        <v>0</v>
      </c>
      <c t="n" s="5" r="C30">
        <v>68</v>
      </c>
    </row>
    <row r="31" spans="1:3">
      <c t="s" s="4" r="A31">
        <v>132</v>
      </c>
      <c t="n" s="5" r="B31">
        <v>-19502</v>
      </c>
      <c t="n" s="5" r="C31">
        <v>-124850</v>
      </c>
    </row>
    <row r="32" spans="1:3">
      <c t="s" s="4" r="A32">
        <v>133</v>
      </c>
      <c t="n" s="5" r="B32">
        <v>449946</v>
      </c>
      <c t="n" s="5" r="C32">
        <v>610442</v>
      </c>
    </row>
    <row r="33" spans="1:3">
      <c t="s" s="4" r="A33">
        <v>134</v>
      </c>
      <c t="n" s="5" r="B33">
        <v>430444</v>
      </c>
      <c t="n" s="5" r="C33">
        <v>485592</v>
      </c>
    </row>
    <row r="34" spans="1:3">
      <c t="s" s="3" r="A34">
        <v>135</v>
      </c>
    </row>
    <row r="35" spans="1:3">
      <c t="s" s="4" r="A35">
        <v>136</v>
      </c>
      <c t="n" s="5" r="B35">
        <v>221281</v>
      </c>
      <c t="n" s="5" r="C35">
        <v>295027</v>
      </c>
    </row>
    <row r="36" spans="1:3">
      <c t="s" s="4" r="A36">
        <v>137</v>
      </c>
      <c t="n" s="7" r="B36">
        <v>0</v>
      </c>
      <c t="n" s="7" r="C36">
        <v>563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s="1" r="A1">
        <v>520</v>
      </c>
      <c t="s" s="2" r="B1">
        <v>23</v>
      </c>
      <c t="s" s="2" r="D1">
        <v>1</v>
      </c>
    </row>
    <row r="2" spans="1:5">
      <c t="s" s="2" r="B2">
        <v>2</v>
      </c>
      <c t="s" s="2" r="C2">
        <v>24</v>
      </c>
      <c t="s" s="2" r="D2">
        <v>2</v>
      </c>
      <c t="s" s="2" r="E2">
        <v>24</v>
      </c>
    </row>
    <row r="3" spans="1:5">
      <c t="s" s="3" r="A3">
        <v>521</v>
      </c>
    </row>
    <row r="4" spans="1:5">
      <c t="s" s="4" r="A4">
        <v>522</v>
      </c>
      <c t="n" s="7" r="B4">
        <v>1800</v>
      </c>
      <c t="n" s="7" r="C4">
        <v>1600</v>
      </c>
      <c t="n" s="7" r="D4">
        <v>6900</v>
      </c>
      <c t="n" s="7" r="E4">
        <v>5400</v>
      </c>
    </row>
    <row r="5" spans="1:5">
      <c t="s" s="4" r="A5">
        <v>523</v>
      </c>
    </row>
    <row r="6" spans="1:5">
      <c t="s" s="3" r="A6">
        <v>521</v>
      </c>
    </row>
    <row r="7" spans="1:5">
      <c t="s" s="4" r="A7">
        <v>524</v>
      </c>
      <c t="n" s="5" r="B7">
        <v>4177</v>
      </c>
      <c t="n" s="5" r="C7">
        <v>1101</v>
      </c>
      <c t="n" s="5" r="D7">
        <v>6605</v>
      </c>
      <c t="n" s="5" r="E7">
        <v>3974</v>
      </c>
    </row>
    <row r="8" spans="1:5">
      <c t="s" s="4" r="A8">
        <v>525</v>
      </c>
      <c t="n" s="5" r="B8">
        <v>725</v>
      </c>
      <c t="n" s="5" r="C8">
        <v>748</v>
      </c>
      <c t="n" s="5" r="D8">
        <v>2251</v>
      </c>
      <c t="n" s="5" r="E8">
        <v>2321</v>
      </c>
    </row>
    <row r="9" spans="1:5">
      <c t="s" s="4" r="A9">
        <v>526</v>
      </c>
      <c t="n" s="5" r="B9">
        <v>-817</v>
      </c>
      <c t="n" s="5" r="C9">
        <v>-782</v>
      </c>
      <c t="n" s="5" r="D9">
        <v>-2523</v>
      </c>
      <c t="n" s="5" r="E9">
        <v>-2329</v>
      </c>
    </row>
    <row r="10" spans="1:5">
      <c t="s" s="4" r="A10">
        <v>527</v>
      </c>
      <c t="n" s="5" r="B10">
        <v>8</v>
      </c>
      <c t="n" s="5" r="C10">
        <v>9</v>
      </c>
      <c t="n" s="5" r="D10">
        <v>25</v>
      </c>
      <c t="n" s="5" r="E10">
        <v>108</v>
      </c>
    </row>
    <row r="11" spans="1:5">
      <c t="s" s="4" r="A11">
        <v>528</v>
      </c>
      <c t="n" s="5" r="B11">
        <v>23</v>
      </c>
      <c t="n" s="5" r="C11">
        <v>17</v>
      </c>
      <c t="n" s="5" r="D11">
        <v>69</v>
      </c>
      <c t="n" s="5" r="E11">
        <v>125</v>
      </c>
    </row>
    <row r="12" spans="1:5">
      <c t="s" s="4" r="A12">
        <v>529</v>
      </c>
      <c t="n" s="7" r="B12">
        <v>4116</v>
      </c>
      <c t="n" s="7" r="C12">
        <v>1093</v>
      </c>
      <c t="n" s="7" r="D12">
        <v>6427</v>
      </c>
      <c t="n" s="7" r="E12">
        <v>419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30</v>
      </c>
      <c t="s" s="2" r="B1">
        <v>23</v>
      </c>
      <c t="s" s="2" r="D1">
        <v>1</v>
      </c>
    </row>
    <row r="2" spans="1:5">
      <c t="s" s="2" r="B2">
        <v>2</v>
      </c>
      <c t="s" s="2" r="C2">
        <v>24</v>
      </c>
      <c t="s" s="2" r="D2">
        <v>2</v>
      </c>
      <c t="s" s="2" r="E2">
        <v>24</v>
      </c>
    </row>
    <row r="3" spans="1:5">
      <c t="s" s="3" r="A3">
        <v>521</v>
      </c>
    </row>
    <row r="4" spans="1:5">
      <c t="s" s="4" r="A4">
        <v>531</v>
      </c>
      <c t="n" s="7" r="D4">
        <v>9</v>
      </c>
    </row>
    <row r="5" spans="1:5">
      <c t="s" s="4" r="A5">
        <v>532</v>
      </c>
    </row>
    <row r="6" spans="1:5">
      <c t="s" s="3" r="A6">
        <v>521</v>
      </c>
    </row>
    <row r="7" spans="1:5">
      <c t="s" s="4" r="A7">
        <v>533</v>
      </c>
      <c t="n" s="12" r="B7">
        <v>5.9</v>
      </c>
      <c t="n" s="12" r="C7">
        <v>5.8</v>
      </c>
      <c t="n" s="12" r="D7">
        <v>20.7</v>
      </c>
      <c t="n" s="12" r="E7">
        <v>12.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34</v>
      </c>
      <c t="s" s="2" r="B1">
        <v>2</v>
      </c>
      <c t="s" s="2" r="C1">
        <v>59</v>
      </c>
    </row>
    <row r="2" spans="1:3">
      <c t="s" s="3" r="A2">
        <v>535</v>
      </c>
    </row>
    <row r="3" spans="1:3">
      <c t="s" s="4" r="A3">
        <v>536</v>
      </c>
      <c t="n" s="7" r="B3">
        <v>131451</v>
      </c>
      <c t="n" s="7" r="C3">
        <v>145938</v>
      </c>
    </row>
    <row r="4" spans="1:3">
      <c t="s" s="4" r="A4">
        <v>537</v>
      </c>
      <c t="n" s="7" r="B4">
        <v>2000</v>
      </c>
      <c t="n" s="7" r="C4">
        <v>268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38</v>
      </c>
      <c t="s" s="2" r="B1">
        <v>2</v>
      </c>
      <c t="s" s="2" r="C1">
        <v>59</v>
      </c>
    </row>
    <row r="2" spans="1:3">
      <c t="s" s="3" r="A2">
        <v>539</v>
      </c>
    </row>
    <row r="3" spans="1:3">
      <c t="s" s="4" r="A3">
        <v>540</v>
      </c>
      <c t="n" s="7" r="B3">
        <v>1381277</v>
      </c>
      <c t="n" s="7" r="C3">
        <v>1523618</v>
      </c>
    </row>
    <row r="4" spans="1:3">
      <c t="s" s="4" r="A4">
        <v>541</v>
      </c>
    </row>
    <row r="5" spans="1:3">
      <c t="s" s="3" r="A5">
        <v>539</v>
      </c>
    </row>
    <row r="6" spans="1:3">
      <c t="s" s="4" r="A6">
        <v>540</v>
      </c>
      <c t="n" s="5" r="B6">
        <v>872202</v>
      </c>
      <c t="n" s="5" r="C6">
        <v>1268619</v>
      </c>
    </row>
    <row r="7" spans="1:3">
      <c t="s" s="4" r="A7">
        <v>542</v>
      </c>
    </row>
    <row r="8" spans="1:3">
      <c t="s" s="3" r="A8">
        <v>539</v>
      </c>
    </row>
    <row r="9" spans="1:3">
      <c t="s" s="4" r="A9">
        <v>540</v>
      </c>
      <c t="n" s="5" r="B9">
        <v>509075</v>
      </c>
      <c t="n" s="5" r="C9">
        <v>254999</v>
      </c>
    </row>
    <row r="10" spans="1:3">
      <c t="s" s="4" r="A10">
        <v>543</v>
      </c>
    </row>
    <row r="11" spans="1:3">
      <c t="s" s="3" r="A11">
        <v>539</v>
      </c>
    </row>
    <row r="12" spans="1:3">
      <c t="s" s="4" r="A12">
        <v>540</v>
      </c>
      <c t="n" s="5" r="B12">
        <v>1440376</v>
      </c>
      <c t="n" s="5" r="C12">
        <v>1530824</v>
      </c>
    </row>
    <row r="13" spans="1:3">
      <c t="s" s="4" r="A13">
        <v>544</v>
      </c>
    </row>
    <row r="14" spans="1:3">
      <c t="s" s="3" r="A14">
        <v>539</v>
      </c>
    </row>
    <row r="15" spans="1:3">
      <c t="s" s="4" r="A15">
        <v>540</v>
      </c>
      <c t="n" s="5" r="B15">
        <v>930376</v>
      </c>
      <c t="n" s="5" r="C15">
        <v>1275824</v>
      </c>
    </row>
    <row r="16" spans="1:3">
      <c t="s" s="4" r="A16">
        <v>545</v>
      </c>
    </row>
    <row r="17" spans="1:3">
      <c t="s" s="3" r="A17">
        <v>539</v>
      </c>
    </row>
    <row r="18" spans="1:3">
      <c t="s" s="4" r="A18">
        <v>540</v>
      </c>
      <c t="n" s="7" r="B18">
        <v>510000</v>
      </c>
      <c t="n" s="7" r="C18">
        <v>255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s="1" r="A1">
        <v>546</v>
      </c>
      <c t="s" s="2" r="B1">
        <v>248</v>
      </c>
    </row>
    <row r="2" spans="1:2">
      <c t="s" s="4" r="A2">
        <v>547</v>
      </c>
    </row>
    <row r="3" spans="1:2">
      <c t="s" s="3" r="A3">
        <v>548</v>
      </c>
    </row>
    <row r="4" spans="1:2">
      <c t="s" s="4" r="A4">
        <v>549</v>
      </c>
      <c t="n" s="12" r="B4">
        <v>0.4</v>
      </c>
    </row>
    <row r="5" spans="1:2">
      <c t="s" s="4" r="A5">
        <v>550</v>
      </c>
    </row>
    <row r="6" spans="1:2">
      <c t="s" s="3" r="A6">
        <v>548</v>
      </c>
    </row>
    <row r="7" spans="1:2">
      <c t="s" s="4" r="A7">
        <v>508</v>
      </c>
      <c t="n" s="5" r="B7">
        <v>25</v>
      </c>
    </row>
    <row r="8" spans="1:2">
      <c t="s" s="4" r="A8">
        <v>551</v>
      </c>
    </row>
    <row r="9" spans="1:2">
      <c t="s" s="3" r="A9">
        <v>548</v>
      </c>
    </row>
    <row r="10" spans="1:2">
      <c t="s" s="4" r="A10">
        <v>508</v>
      </c>
      <c t="n" s="7" r="B10">
        <v>2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138</v>
      </c>
      <c t="s" s="2" r="B1">
        <v>2</v>
      </c>
      <c t="s" s="2" r="C1">
        <v>24</v>
      </c>
    </row>
    <row r="2" spans="1:3">
      <c t="s" s="4" r="A2">
        <v>139</v>
      </c>
    </row>
    <row r="3" spans="1:3">
      <c t="s" s="3" r="A3">
        <v>135</v>
      </c>
    </row>
    <row r="4" spans="1:3">
      <c t="s" s="4" r="A4">
        <v>140</v>
      </c>
      <c t="s" s="4" r="B4">
        <v>141</v>
      </c>
      <c t="s" s="4" r="C4">
        <v>14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43</v>
      </c>
      <c t="s" s="2" r="B1">
        <v>1</v>
      </c>
    </row>
    <row r="2" spans="1:2">
      <c t="s" s="2" r="B2">
        <v>2</v>
      </c>
    </row>
    <row r="3" spans="1:2">
      <c t="s" s="3" r="A3">
        <v>144</v>
      </c>
    </row>
    <row r="4" spans="1:2">
      <c t="s" s="4" r="A4">
        <v>143</v>
      </c>
      <c t="s" s="4"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s="1" r="A1">
        <v>146</v>
      </c>
      <c t="s" s="2" r="B1">
        <v>1</v>
      </c>
    </row>
    <row r="2" spans="1:2">
      <c t="s" s="2" r="B2">
        <v>2</v>
      </c>
    </row>
    <row r="3" spans="1:2">
      <c t="s" s="3" r="A3">
        <v>147</v>
      </c>
    </row>
    <row r="4" spans="1:2">
      <c t="s" s="4" r="A4">
        <v>146</v>
      </c>
      <c t="s" s="4"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Statements of Inco</vt:lpstr>
      <vt:lpstr>Consolidated Statements of Comp</vt:lpstr>
      <vt:lpstr>Consolidated Balance Sheets (Un</vt:lpstr>
      <vt:lpstr>Consolidated Balance Sheets (U5</vt:lpstr>
      <vt:lpstr>Condensed Consolidated Statemen</vt:lpstr>
      <vt:lpstr>Condensed Consolidated Stateme7</vt:lpstr>
      <vt:lpstr>Interim Financial Statements</vt:lpstr>
      <vt:lpstr>New Accounting Standards</vt:lpstr>
      <vt:lpstr>Sale of Subsidiary to J-Devices</vt:lpstr>
      <vt:lpstr>Share-Based Compensation Plans</vt:lpstr>
      <vt:lpstr>Other Income and Expense</vt:lpstr>
      <vt:lpstr>Income Taxes</vt:lpstr>
      <vt:lpstr>Earnings Per Share</vt:lpstr>
      <vt:lpstr>Equity and Accumulated Other Co</vt:lpstr>
      <vt:lpstr>Factoring of Accounts Receivabl</vt:lpstr>
      <vt:lpstr>Inventories</vt:lpstr>
      <vt:lpstr>Property, Plant and Equipment</vt:lpstr>
      <vt:lpstr>Investments</vt:lpstr>
      <vt:lpstr>Accrued Expenses</vt:lpstr>
      <vt:lpstr>Debt</vt:lpstr>
      <vt:lpstr>Severance and Pension Plans</vt:lpstr>
      <vt:lpstr>Fair Value Measurements</vt:lpstr>
      <vt:lpstr>Commitments and Contingencies</vt:lpstr>
      <vt:lpstr>Interim Financial Statements (P</vt:lpstr>
      <vt:lpstr>Share-Based Compensation Plans </vt:lpstr>
      <vt:lpstr>Other Income and Expense (Table</vt:lpstr>
      <vt:lpstr>Earnings Per Share Earnings Per</vt:lpstr>
      <vt:lpstr>Equity and Accumulated Other 29</vt:lpstr>
      <vt:lpstr>Inventories (Tables)</vt:lpstr>
      <vt:lpstr>Property, Plant and Equipment (</vt:lpstr>
      <vt:lpstr>Investments (Tables)</vt:lpstr>
      <vt:lpstr>Accrued Expenses (Tables)</vt:lpstr>
      <vt:lpstr>Debt (Tables)</vt:lpstr>
      <vt:lpstr>Severance and Pension Plans (Ta</vt:lpstr>
      <vt:lpstr>Fair Value Measurements (Tables</vt:lpstr>
      <vt:lpstr>Sale of Subsidiary to J-Devic37</vt:lpstr>
      <vt:lpstr>Share-Based Compensation Plan38</vt:lpstr>
      <vt:lpstr>Share-Based Compensation Plan39</vt:lpstr>
      <vt:lpstr>Share-Based Compensation Plan40</vt:lpstr>
      <vt:lpstr>Share-Based Compensation Plan41</vt:lpstr>
      <vt:lpstr>Share-Based Compensation Plan42</vt:lpstr>
      <vt:lpstr>Other Income and Expense (Detai</vt:lpstr>
      <vt:lpstr>Income Taxes (Details)</vt:lpstr>
      <vt:lpstr>Income Taxes Unrecognized Tax B</vt:lpstr>
      <vt:lpstr>Earnings Per Share Earnings P46</vt:lpstr>
      <vt:lpstr>Earnings Per Share Antidilutive</vt:lpstr>
      <vt:lpstr>Equity and Accumulated Other 48</vt:lpstr>
      <vt:lpstr>Equity and Accumulated Other 49</vt:lpstr>
      <vt:lpstr>Factoring of Accounts Receiva50</vt:lpstr>
      <vt:lpstr>Inventories (Details)</vt:lpstr>
      <vt:lpstr>Property, Plant and Equipment52</vt:lpstr>
      <vt:lpstr>Property, Plant and Equipment53</vt:lpstr>
      <vt:lpstr>Investments (Details)</vt:lpstr>
      <vt:lpstr>Investments Narrative (Details)</vt:lpstr>
      <vt:lpstr>Accrued Expenses (Details)</vt:lpstr>
      <vt:lpstr>Debt Long Term Debt (Details)</vt:lpstr>
      <vt:lpstr>Debt (Details)</vt:lpstr>
      <vt:lpstr>Debt Debt Maturities (Details)</vt:lpstr>
      <vt:lpstr>Severance and Pension Plans (De</vt:lpstr>
      <vt:lpstr>Severance and Pension Plans Tex</vt:lpstr>
      <vt:lpstr>Fair Value Measurements Fair Va</vt:lpstr>
      <vt:lpstr>Fair Value Measurements Fair 63</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3:27:12Z</dcterms:created>
  <dcterms:modified xmlns:dcterms="http://purl.org/dc/terms/" xmlns:xsi="http://www.w3.org/2001/XMLSchema-instance" xsi:type="dcterms:W3CDTF">2015-10-30T13:27:12Z</dcterms:modified>
  <dc:title xmlns:dc="http://purl.org/dc/elements/1.1/">Untitled</dc:title>
  <dc:description xmlns:dc="http://purl.org/dc/elements/1.1/"/>
  <dc:subject xmlns:dc="http://purl.org/dc/elements/1.1/"/>
  <cp:keywords/>
  <cp:category/>
</cp:coreProperties>
</file>